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Financia" sheetId="8" r:id="rId8"/>
    <s:sheet name="New Accounting Pronouncements" sheetId="9" r:id="rId9"/>
    <s:sheet name="Net Earnings Per Share" sheetId="10" r:id="rId10"/>
    <s:sheet name="Acquisitions" sheetId="11" r:id="rId11"/>
    <s:sheet name="Income Taxes" sheetId="12" r:id="rId12"/>
    <s:sheet name="Inventories" sheetId="13" r:id="rId13"/>
    <s:sheet name="Credit Arrangements" sheetId="14" r:id="rId14"/>
    <s:sheet name="Financial Derivatives" sheetId="15" r:id="rId15"/>
    <s:sheet name="Fair Value Measurements" sheetId="16" r:id="rId16"/>
    <s:sheet name="Commitments And Contingencies" sheetId="17" r:id="rId17"/>
    <s:sheet name="Warranties" sheetId="18" r:id="rId18"/>
    <s:sheet name="Share-Based Compensation" sheetId="19" r:id="rId19"/>
    <s:sheet name="Other Current Liabilities" sheetId="20" r:id="rId20"/>
    <s:sheet name="Share Repurchases" sheetId="21" r:id="rId21"/>
    <s:sheet name="Industry Segment Information" sheetId="22" r:id="rId22"/>
    <s:sheet name="New Accounting Pronouncements (" sheetId="23" r:id="rId23"/>
    <s:sheet name="Net Earnings Per Share (Tables)" sheetId="24" r:id="rId24"/>
    <s:sheet name="Acquisitions (Tables)" sheetId="25" r:id="rId25"/>
    <s:sheet name="Inventories (Tables)" sheetId="26" r:id="rId26"/>
    <s:sheet name="Credit Arrangements (Tables)" sheetId="27" r:id="rId27"/>
    <s:sheet name="Financial Derivatives (Tables)" sheetId="28" r:id="rId28"/>
    <s:sheet name="Fair Value Measurements (Tables" sheetId="29" r:id="rId29"/>
    <s:sheet name="Commitments And Contingencies (" sheetId="30" r:id="rId30"/>
    <s:sheet name="Warranties (Tables)" sheetId="31" r:id="rId31"/>
    <s:sheet name="Other Current Liabilities (Tabl" sheetId="32" r:id="rId32"/>
    <s:sheet name="Industry Segment Information (T" sheetId="33" r:id="rId33"/>
    <s:sheet name="Net Earnings Per Share (Schedul" sheetId="34" r:id="rId34"/>
    <s:sheet name="Net Earnings Per Share (Sched35" sheetId="35" r:id="rId35"/>
    <s:sheet name="Acquisitions (Narrative) (Detai" sheetId="36" r:id="rId36"/>
    <s:sheet name="Acquisitions (Schedule Of Consi" sheetId="37" r:id="rId37"/>
    <s:sheet name="Acquisitions (Schedule Of Ident" sheetId="38" r:id="rId38"/>
    <s:sheet name="Income Taxes (Details)" sheetId="39" r:id="rId39"/>
    <s:sheet name="Inventories (Schedule Of Invent" sheetId="40" r:id="rId40"/>
    <s:sheet name="Credit Arrangements (Narrative)" sheetId="41" r:id="rId41"/>
    <s:sheet name="Credit Arrangements (Long-Term " sheetId="42" r:id="rId42"/>
    <s:sheet name="Credit Arrangements (Schedule O" sheetId="43" r:id="rId43"/>
    <s:sheet name="Financial Derivatives (Narrativ" sheetId="44" r:id="rId44"/>
    <s:sheet name="Financial Derivatives (Schedule" sheetId="45" r:id="rId45"/>
    <s:sheet name="Financial Derivatives (Schedu46" sheetId="46" r:id="rId46"/>
    <s:sheet name="Fair Value Measurements (Narrat" sheetId="47" r:id="rId47"/>
    <s:sheet name="Fair Value Measurements (Schedu" sheetId="48" r:id="rId48"/>
    <s:sheet name="Commitments And Contingencies49" sheetId="49" r:id="rId49"/>
    <s:sheet name="Warranties (Schedule Of Product" sheetId="50" r:id="rId50"/>
    <s:sheet name="Share-Based Compensation (Narra" sheetId="51" r:id="rId51"/>
    <s:sheet name="Other Current Liabilities (Deta" sheetId="52" r:id="rId52"/>
    <s:sheet name="Share Repurchases (Details)" sheetId="53" r:id="rId53"/>
    <s:sheet name="Industry Segment Information (S" sheetId="54" r:id="rId54"/>
    <s:sheet name="Industry Segment Information (R" sheetId="55" r:id="rId55"/>
  </s:sheets>
  <s:definedNames/>
  <s:calcPr calcId="124519" calcMode="auto" fullCalcOnLoad="1"/>
</s:workbook>
</file>

<file path=xl/sharedStrings.xml><?xml version="1.0" encoding="utf-8"?>
<sst xmlns="http://schemas.openxmlformats.org/spreadsheetml/2006/main" uniqueCount="416">
  <si>
    <t>Document And Entity Information - shares</t>
  </si>
  <si>
    <t>9 Months Ended</t>
  </si>
  <si>
    <t>May. 31, 2015</t>
  </si>
  <si>
    <t>Jun. 19, 2015</t>
  </si>
  <si>
    <t>Document And Entity Information [Abstract]</t>
  </si>
  <si>
    <t>Document Type</t>
  </si>
  <si>
    <t>10-Q</t>
  </si>
  <si>
    <t>Amendment Flag</t>
  </si>
  <si>
    <t>false</t>
  </si>
  <si>
    <t>Document Period End Date</t>
  </si>
  <si>
    <t>May 31,
		2015</t>
  </si>
  <si>
    <t>Document Fiscal Year Focus</t>
  </si>
  <si>
    <t>Document Fiscal Period Focus</t>
  </si>
  <si>
    <t>Q3</t>
  </si>
  <si>
    <t>Trading Symbol</t>
  </si>
  <si>
    <t>lnn</t>
  </si>
  <si>
    <t>Entity Registrant Name</t>
  </si>
  <si>
    <t>LINDSAY CORP</t>
  </si>
  <si>
    <t>Entity Central Index Key</t>
  </si>
  <si>
    <t>Current Fiscal Year End Date</t>
  </si>
  <si>
    <t>--08-31</t>
  </si>
  <si>
    <t>Entity Filer Category</t>
  </si>
  <si>
    <t>Large Accelerated Filer</t>
  </si>
  <si>
    <t>Entity Common Stock, Shares Outstanding</t>
  </si>
  <si>
    <t>Condensed Consolidated Statements Of Operations - USD ($) shares in Thousands, $ in Thousands</t>
  </si>
  <si>
    <t>3 Months Ended</t>
  </si>
  <si>
    <t>May. 31, 2014</t>
  </si>
  <si>
    <t>Condensed Consolidated Statements Of Operations [Abstract]</t>
  </si>
  <si>
    <t>Operating revenues</t>
  </si>
  <si>
    <t>Cost of operating revenues</t>
  </si>
  <si>
    <t>Gross profit</t>
  </si>
  <si>
    <t>Operating expenses:</t>
  </si>
  <si>
    <t>Selling expense</t>
  </si>
  <si>
    <t>General and administrative expense</t>
  </si>
  <si>
    <t>Engineering and research expense</t>
  </si>
  <si>
    <t>Total operating expenses</t>
  </si>
  <si>
    <t>Operating income</t>
  </si>
  <si>
    <t>Other income (expense):</t>
  </si>
  <si>
    <t>Interest expense</t>
  </si>
  <si>
    <t>Interest income</t>
  </si>
  <si>
    <t>Other expense, net</t>
  </si>
  <si>
    <t>Earnings before income taxes</t>
  </si>
  <si>
    <t>Income tax expense</t>
  </si>
  <si>
    <t>Net earnings</t>
  </si>
  <si>
    <t>Earnings per share:</t>
  </si>
  <si>
    <t>Basic</t>
  </si>
  <si>
    <t>Diluted</t>
  </si>
  <si>
    <t>Shares used in computing earnings per share:</t>
  </si>
  <si>
    <t>Cash dividends declared per share</t>
  </si>
  <si>
    <t>Condensed Consolidated Statements Of Comprehensive Income - USD ($) $ in Thousands</t>
  </si>
  <si>
    <t>Condensed Consolidated Statements Of Comprehensive Income [Abstract]</t>
  </si>
  <si>
    <t>Other comprehensive income (loss):</t>
  </si>
  <si>
    <t>Defined benefit pension plan adjustment, net of tax</t>
  </si>
  <si>
    <t>Unrealized gain on cash flow hedges, net of tax</t>
  </si>
  <si>
    <t>Foreign currency translation adjustment, net of hedging activities and tax</t>
  </si>
  <si>
    <t>Total other comprehensive (loss) income, net of tax expense (benefit) of $136, $262, $1,873 and ($333)</t>
  </si>
  <si>
    <t>Total comprehensive income</t>
  </si>
  <si>
    <t>Condensed Consolidated Statements Of Comprehensive Income (Parenthetical) - USD ($) $ in Thousands</t>
  </si>
  <si>
    <t>Other comprehensive (loss) income, tax expense (benefit)</t>
  </si>
  <si>
    <t>Condensed Consolidated Balance Sheets - USD ($) $ in Thousands</t>
  </si>
  <si>
    <t>Aug. 31, 2014</t>
  </si>
  <si>
    <t>Current Assets:</t>
  </si>
  <si>
    <t>Cash and cash equivalents</t>
  </si>
  <si>
    <t>Receivables, net of allowance of $2,607, $3,670, and $2,857, respectively</t>
  </si>
  <si>
    <t>Inventories, net</t>
  </si>
  <si>
    <t>Deferred income taxes</t>
  </si>
  <si>
    <t>Other current assets</t>
  </si>
  <si>
    <t>Total current assets</t>
  </si>
  <si>
    <t>Property, plant And equipment:</t>
  </si>
  <si>
    <t>Cost</t>
  </si>
  <si>
    <t>Less accumulated depreciation</t>
  </si>
  <si>
    <t>Property, plant and equipment, net</t>
  </si>
  <si>
    <t>Intangibles, net</t>
  </si>
  <si>
    <t>Goodwill</t>
  </si>
  <si>
    <t>Other noncurrent assets, net of allowance of $2,021, $0, and $2,000, respectively</t>
  </si>
  <si>
    <t>Total assets</t>
  </si>
  <si>
    <t>Current Liabilities:</t>
  </si>
  <si>
    <t>Accounts payable</t>
  </si>
  <si>
    <t>Current portion of long-term debt</t>
  </si>
  <si>
    <t>Other current liabilities</t>
  </si>
  <si>
    <t>Total current liabilities</t>
  </si>
  <si>
    <t>Pension benefits liabilities</t>
  </si>
  <si>
    <t>Long-term debt</t>
  </si>
  <si>
    <t>Other noncurrent liabilities</t>
  </si>
  <si>
    <t>Total liabilities</t>
  </si>
  <si>
    <t>Shareholders' Equity:</t>
  </si>
  <si>
    <t>Preferred stock of $1 par value - Authorized 2,000 shares; no shares issued and outstanding</t>
  </si>
  <si>
    <t>Common stock of $1 par value - authorized 25,000 shares; 18,678, 18,636, and 18,636 shares issued at May 31, 2015 and 2014 and August 31, 2014, respectively</t>
  </si>
  <si>
    <t>Capital in excess of stated value</t>
  </si>
  <si>
    <t>Retained earnings</t>
  </si>
  <si>
    <t>Less treasury stock - at cost, 7,174, 5,906, and 6,196 shares at May 31, 2015 and 2014 and August 31, 2014, respectively</t>
  </si>
  <si>
    <t>Accumulated other comprehensive loss, net</t>
  </si>
  <si>
    <t>Total shareholders' equity</t>
  </si>
  <si>
    <t>Total liabilities and shareholders' equity</t>
  </si>
  <si>
    <t>Condensed Consolidated Balance Sheets (Parenthetical) - USD ($) $ in Thousands</t>
  </si>
  <si>
    <t>Condensed Consolidated Balance Sheets [Abstract]</t>
  </si>
  <si>
    <t>Receivables, allowance, current</t>
  </si>
  <si>
    <t>Receivables, allowance, noncurrent</t>
  </si>
  <si>
    <t>Preferred stock, par value</t>
  </si>
  <si>
    <t>Preferred stock, authorized</t>
  </si>
  <si>
    <t>Preferred stock, outstanding</t>
  </si>
  <si>
    <t>Preferred stock, issued</t>
  </si>
  <si>
    <t>Common stock, par value</t>
  </si>
  <si>
    <t>Common stock, authorized</t>
  </si>
  <si>
    <t>Common stock, issued</t>
  </si>
  <si>
    <t>Treasury stock, shares</t>
  </si>
  <si>
    <t>Condensed Consolidated Statements Of Cash Flows - USD ($) $ in Thousands</t>
  </si>
  <si>
    <t>CASH FLOWS FROM OPERATING ACTIVITIES:</t>
  </si>
  <si>
    <t>Adjustments to reconcile net earnings to net cash provided by operating activities:</t>
  </si>
  <si>
    <t>Depreciation and amortization</t>
  </si>
  <si>
    <t>Asset impairment</t>
  </si>
  <si>
    <t>Provision for uncollectible accounts receivable</t>
  </si>
  <si>
    <t>Share-based compensation expense</t>
  </si>
  <si>
    <t>Other, net</t>
  </si>
  <si>
    <t>Changes in assets and liabilities:</t>
  </si>
  <si>
    <t>Receivables</t>
  </si>
  <si>
    <t>Inventories</t>
  </si>
  <si>
    <t>Current income taxes payable</t>
  </si>
  <si>
    <t>Other noncurrent assets and liabilities</t>
  </si>
  <si>
    <t>Net cash provided by operating activities</t>
  </si>
  <si>
    <t>CASH FLOWS FROM INVESTING ACTIVITIES:</t>
  </si>
  <si>
    <t>Purchases of property, plant and equipment</t>
  </si>
  <si>
    <t>Acquisition of business, net of cash acquired</t>
  </si>
  <si>
    <t>Proceeds from settlement of net investment hedges</t>
  </si>
  <si>
    <t>Payments for settlement of net investment hedges</t>
  </si>
  <si>
    <t>Other investing activities, net</t>
  </si>
  <si>
    <t>Net cash used in investing activities</t>
  </si>
  <si>
    <t>CASH FLOWS FROM FINANCING ACTIVITIES:</t>
  </si>
  <si>
    <t>Proceeds from exercise of stock options</t>
  </si>
  <si>
    <t>Common stock withheld for payroll tax withholdings</t>
  </si>
  <si>
    <t>Proceeds from issuance of long-term debt</t>
  </si>
  <si>
    <t>Principal payments on long-term debt</t>
  </si>
  <si>
    <t>Issuance costs related to debt</t>
  </si>
  <si>
    <t>Excess tax benefits from share-based compensation</t>
  </si>
  <si>
    <t>Repurchase of common shares</t>
  </si>
  <si>
    <t>Dividends paid</t>
  </si>
  <si>
    <t>Net cash provided by (used in) financing activities</t>
  </si>
  <si>
    <t>Effect of exchange rate changes on cash and cash equivalents</t>
  </si>
  <si>
    <t>Net change in cash and cash equivalents</t>
  </si>
  <si>
    <t>Cash and cash equivalents, beginning of period</t>
  </si>
  <si>
    <t>Cash and cash equivalents, end of period</t>
  </si>
  <si>
    <t>Condensed Consolidated Financial Statements</t>
  </si>
  <si>
    <t>Condensed Consolidated Financial Statements [Abstract]</t>
  </si>
  <si>
    <t>Note 1 – Condensed Consolidated Financial Statements
The condensed consolidated financial statements are presented in accordance with the rules and regulations of the Securities and Exchange Commission (“SEC”) and do not include all of the disclosures normally required by U.S. generally accepted accounting principles (“U.S. GAAP”) as contained in Lindsay Corporation’s (the “Company”) Annual Report on Form 10-K. Accordingly, these condensed consolidated financial statements should be read in conjunction with the consolidated financial statements and notes thereto included in the Company’s most recent Annual Report on Form 10-K for the fiscal year ended August 31, 2014.
In the opinion of management, the condensed consolidated financial statements of the Company reflect all adjustments (consisting of normal recurring accruals) necessary to present fairly the financial position and the results of operations and cash flows for the periods presented. The results for interim periods are not necessarily indicative of trends or results expected by the Company for a full year. The condensed consolidated financial statements were prepared using U.S. GAAP. These principles require us to make estimates and assumptions that affect the reported amounts of assets and liabilities, the disclosure of contingent assets and liabilities and the reported amounts of revenues and expenses. Actual results could differ from these estimates.</t>
  </si>
  <si>
    <t>New Accounting Pronouncements</t>
  </si>
  <si>
    <t>New Accounting Pronouncements [Abstract]</t>
  </si>
  <si>
    <t>Note 2 – New Accounting Pronouncements
In May 2014, the Financial Accounting Standards Board issued Accounting Standards Update No. 2014-09, Revenue from Contracts with Customers (the “ASU”). The ASU provides a single model for revenue arising from contracts with customers and supersedes current revenue recognition guidance. The ASU requires an entity to recognize the amount of revenue to which it expects to be entitled for the transfer of goods or services. The ASU will replace existing revenue recognition guidance in U.S. GAAP when it becomes effective. The effective date for the ASU will be the first quarter of fiscal year 2018. Early adoption is not permitted. The guidance permits companies to either apply the requirements retrospectively to all prior periods presented, or apply the requirements in the year of adoption, through a cumulative adjustment. The Company is currently evaluating the impact the adoption will have on its condensed consolidated financial statements and related disclosures. The Company has not yet selected a transition method, nor has it determined the effect of the ASU on its ongoing financial reporting.</t>
  </si>
  <si>
    <t>Net Earnings Per Share</t>
  </si>
  <si>
    <t>Net Earnings Per Share [Abstract]</t>
  </si>
  <si>
    <t>Note 3 – Net Earnings per Share
The following table shows the computation of basic and diluted net earnin gs per share for the three and nine months ended May 31 , 2015 and 2014:
Three months ended
Nine months ended
May 31,
May 31,
May 31,
May 31,
($ and shares in thousands, except per share amounts)
2015
2014
2015
2014
Numerator:
Net earnings
$
$
$
$
Denominator:
Weighted average shares outstanding
Diluted effect of stock awards
Weighted average shares outstanding assuming dilution
Basic net earnings per share
$
$
$
$
Diluted net earnings per share
$
$
$
$
Certain stock options and restricted stock units were excluded from the computation of diluted net earnings per share because their effect would have been anti-dilutive. Performance stock units are excluded from the calculation of dilutive potential common shares until the threshold performance conditions have been satisfied. The following table shows the securities excluded from the computation of earnings per share because their effect would have been anti-dilutive:
Three months ended
Nine months ended
May 31,
May 31,
Units and options in thousands
2015
2014
2015
2014
Restricted stock units
-
-
Stock options
Performance stock units
-
-</t>
  </si>
  <si>
    <t>Acquisitions</t>
  </si>
  <si>
    <t>Acquisitions [Abstract]</t>
  </si>
  <si>
    <t xml:space="preserve">Note 4 – Acquisitions
On January 22, 2015 , the Company completed a merger in which Elecsys Corporation, a provider of machine-to-machine (M2M) technology solutions and custom electronic systems ( formerly NASDAQ: ESYS) (“Elecsys” ), was merged with a wholly-owned subsidiary of the Company . The Company paid $17.50 per share of Elecsys common stock outstanding (including cashing out of Elecsys equity compensation awards) for total merger cash consideration of $ 67.2 million , net of cash acquired of $ 3.4 million .
The Elecsys business capabilities will facilitate the Company’s development of efficient solutions for irrigation and other water uses as well as adjacent product lines and technologies. As part of the integration of Elecsys with the Company’s irrigation business, the Company is closing the Digitec, Inc. manufacturing facility in Milford, Nebraska and consolidating the electronics manufacturing operations with Elecsys. For the three and nine months ended May 31, 2015, the Company incurred acquisition-related costs (including transaction and integration expenses) of $0.1 million and $1.6 million, respectively, which were included in general and administrative expenses on the condensed consolidated statement of operations.
The allocation of the consideration among the Elecsys assets acquired and liabilities assumed is considered preliminary because the appraisals of the identifiable assets acquired and liabilities assumed, including loss contingencies for shareholder litigation and tax liabilities r emain open. The following table summarizes the merger consideration paid for Elecsys and the preliminary allocation of fair value of the assets acquired and liabilities assumed at the acquisition date.
$ in thousands
Amount
Cash and cash equivalents
$
Receivables
Inventories
Other current assets
Property and equipment
Intangible assets
Goodwill
Other long-term assets
Accounts payable and accrued liabilities
Current and long-term debt
Other long-term liabilities
Total cash consideration
Less cash acquired
Total cash consideration, net of cash acquired
Add current and long-term debt assumed
Total purchase price
$
The acquired intangible assets include amortizable intangible assets of $17.1 million and indefinite-lived intangible assets of $7.4 million related to tradenames. The following table summarizes the identifiable intangible assets at estimated fair value.
$ in thousands
Weighted Average Useful Life in Years
Fair Value of Identifiable Asset
Intangible assets:
Customer relationships
10.9
$
Tradenames
N/A
Developed technology (proprietary)
14.7
Non-compete agreements
4.5
Backlog
0.4
Total intangible assets
11.5
$
Goodwill related to the acquisition of Elecsys primarily relates to intangible assets that do not qualify for separate recognition, including the experience and knowledge of Elecsys management, its assembled workforce, and its intellectual capital and specialization with M2M communication technology solutions, data acquisition and management systems, and custom electronic equipment. Goodwill recorded in connection with this acquisition is included in the irrigation reporting segment and is non-deductible for income tax purposes. Pro forma information related to this acquisition was not included because the impact on the Company’s consolidated financial statements was not considered to be material. </t>
  </si>
  <si>
    <t>Income Taxes</t>
  </si>
  <si>
    <t>Income Taxes [Abstract]</t>
  </si>
  <si>
    <t>Note 5 – Income Taxes
It is the Company’s policy to report income tax expense for interim periods using an estimated annual effective income tax rate. However, the tax effects of significant or unusual items are not considered in the estimated annual effective income tax rate. The tax effects of such discrete events are recognized in the interim period in which the events occur. The Company recorded no material dis crete items for the three and nine months ended May 31 , 2015 and 2014.
The Company recorded income tax expense of $ 7 . 5 million and $9.0 million for the three months ended May 31 , 2015 and 2014 , respectively. The Company recorded income tax expense of $16.7 million and $21 .9 million for the nine months ended May 31, 2015 and 2014 , respectively. The estimated annual effective income tax rate was 36.2 percent and 35.3 percent for the year-to-date periods ended May 31 , 2015 and 2014, respectively. The increase in the estimated annual effective income tax rate from May 2014 to May 2015 primarily relates to incremental increases in taxes due to the earnings mix among jurisdictions.</t>
  </si>
  <si>
    <t>Inventories [Abstract]</t>
  </si>
  <si>
    <t>Note 6 – Inventories
Inventories consisted of the following as of May 31 , 2015, May 31 , 2014 and August 31, 2014:
May 31,
May 31,
August 31,
($ in thousands)
2015
2014
2014
Raw materials and supplies
$
$
$
Work in process
Finished goods and purchased parts
Total inventory value before LIFO adjustment
Less adjustment to LIFO value
Inventories, net
$
$
$</t>
  </si>
  <si>
    <t>Credit Arrangements</t>
  </si>
  <si>
    <t>Credit Arrangements [Abstract]</t>
  </si>
  <si>
    <t>Note 7 – Credit Arrangements
Senior Notes
On February 19, 2015 , the Company issued $115.0 million in aggregate principal amount of its Senior Notes, Series A, entirely due and payable on February 19, 2030 (the “Senior Notes”). Borrowings under t he Senior Notes are unsecured and have equal priority with borrowings under the Company’s other senior unsecured indebtedness, including its Amended Credit Agreement and Rabobank Credit Facility described below . Interest is payable semi-annually at an annual rate of 3.82 percent.
Amended Credit Agreement
On February 18, 2015, the Company entered into a $50 million unsecured Amended and Restated Revolving Credit Agreement (the “Amended Credit Agreement”), with Wells Fargo Bank, National Association (the “Bank”). The Amended Credit Agreement amends and restates the Revolving Credit Agreement, dated January 24, 2008, and last amended on January 22, 2014 . The Company intends to use borrowings under the Amended Credit Agreement for working capital purposes and to fund acquisitions . At May 31 , 2015 and 2014, the Company had no outstanding borrowings under the Amended Credit Agreement or the Revolving Credit Facility, respectively . The amount of borrowings available at any time under the Amended Credit Agreement is reduced by the amount of standby letters of credit then outstanding. At May 31 , 2015, the Company had the ability to borrow up to $44.0 million under this facility, after consideration of outstanding standby letters of credit of $6.0 million. Borrowings under the Amended Credit Agreement bear interest at a variable rate equal to LIBOR plus 90 basis points ( 1.08 percent at May 31 , 2015), subject to adjustment as set forth in the Amended Credit Agreement. Interest is paid on a monthly to quarterly basis depending on loan type. The Company also pays an annual commitment fee of 0.25 percent on the unused portion of the Amended Credit Agreement. Borrowings under the Amended Credit Agreement will be unsecured and have equal priority with borrowings under the Company’s other senior unsecured indebtedness, including the Senior Notes and its Rabobank Credit Facility. Unpaid principal and interest is due by February 18, 2018.
Rabobank Credit Facility
The Company’s wholly-owned subsidiary, Lindsay International Holdings B.V., has an unsecured $5.0 million Credit Facility Agreement with Coöperatieve Centrale Raiffeisen-Boerenleenbank B.A. (“Rabobank”), which was entered into on August 22, 2014 (the “ Rabobank Credit Facility ”). The borrowings from the Rabobank Credit Facility may be used primarily for working capital purposes and funding acquisitions. Borrowings under the Rabobank Credit Facility will be unsecured and have equal priority with borrowings under the Company’s other senior unsecured indebtedness, including the Senior Notes and its Amended Credit Facility. There were no borrowings outstanding under the Rabobank Credit Facility at May 31 , 2015. Borrowings under the Rabobank Credit Facility bear interest at a variable rate equal to LIBOR plus 115 basis points ( 1.33 percent at May 31 , 2015). The Company also pays an annual commitment fee of 0.25 percent on the unused portion of the Rabobank Credit Facility. Unpaid principal and interest is due by August 21, 2015.
Each of the agreements above contains certain covenants relating primarily to the Company’s financial condition. These financial covenants include a funded debt to EBITDA leverage ratio and an interest coverage ratio. Upon the occurrence of any event of default of these covenants, including a change in control of the Company, all amounts outstanding thereunder may be declared to be immediately due and payable. At May 31 , 2015 and 2014 and August 31, 2014, the Company was in compliance with all financial loan covenants contained in its credit agreements in place as of each of those dates .
Elecsys Series 2006A Bonds
The Company’s wholly-owned subsidiary, Elecsys Corporation (See Note 4) has outstanding $2. 4 million in principal amount of industrial revenue bonds that were issued in 2006 (the “Series 2006A Bonds”). Principal and interest on the Series 2006A Bonds are payable monthly through maturity on September 1, 2026 . The interest rate is adjustable based on the yield of the 5-year United States Treasury Notes, plus 0.45 percent ( 1.94 percent as of May 31, 2015). The obligations under the Series 2006A Bonds are secured by a first priority security interest in certain real estate.
Long-term debt consists of the following:
May 31,
May 31,
August 31,
($ in thousands)
2015
2014
2014
Senior Notes
$
$
-
$
-
Amended Credit Agreement
-
-
-
Rabobank Credit Facility
-
-
-
Elecsys Series 2006A Bonds
-
-
Total debt
-
-
Less current portion
-
-
Total long-term debt
$
$
-
$
-
Principal payments due on the long-term debt are as follows:
Due within:
$ in thousands
1 year
$
2 years
3 years
4 years
5 years
Thereafter
$</t>
  </si>
  <si>
    <t>Financial Derivatives</t>
  </si>
  <si>
    <t>Financial Derivatives [Abstract]</t>
  </si>
  <si>
    <t xml:space="preserve">Note 8 – Financial Derivatives
The Company uses certain financial derivatives to mitigate its exposure to volatility in foreign currency exchange rates. The Company uses these derivative instruments to hedge exposures in the ordinary course of business and does not invest in derivative instruments for speculative purposes. The Company manages market and credit risks associated with its derivative instruments by establishing and monitoring limits as to the types and degree of risk that may be undertaken, and by entering into transactions with high-quality counterparties. As of May 31 , 2015, the Company’s derivative counterparty had investment grade credit ratings. Financial derivatives consist of the following :
Fair Values of Derivative Instruments
Asset (Liability)
May 31,
May 31,
August 31,
($ in thousands)
Balance Sheet Classification
2015
2014
2014
Derivatives designated as hedging instruments:
Foreign currency forward contracts
Other current assets
$
$
$
Foreign currency forward contracts
Other current liabilities
Total derivatives designated as hedging instruments
$
$
$
Derivatives not designated as hedging instruments:
Foreign currency forward contracts
Other current assets
$
$
-
$
-
Foreign currency forward contracts
Other current liabilities
-
Total derivatives not designated as hedging instruments
$
$
$
Accumulated other comprehensive income included realized and unrealized after-tax gains of $ 5.6 million, $1.3 million and $ 2.0 million at May 31 , 2015 and 2014 and August 31, 2014, respectively, related to derivative contracts designated as hedging instruments.
Net Investment Hedging Relationships
Amount of Gain/(Loss) Recognized in OCI on Derivatives
Three months ended
Nine months ended
May 31,
May 31,
May 31,
May 31,
($ in thousands)
2015
2014
2015
2014
Foreign currency forward contracts, net of tax expense (benefit) of $235 , $128 , $2,283 and ($471)
$
$
$
$
For the three months ended May 31 , 2015 and 2014, the Company settled foreign currency forward contracts resultin g in an after-tax net gain (loss) of $ 2.3 million and ( $ 0.1 million ) , which were included in other comprehensive income as part of a currency translation adjustment. For the nine months ended May 31 , 2015 and 2014, the Company settled foreign currency forward contracts resulting in an after-tax net gain (loss) of $ 4.1 million and ( $1.0 million), which were included in other comprehensive income as part of a currency translation adjustment. There were no amounts recorded in the condensed consolidated statement of operations related to ineffectiveness of foreign currency forward contracts related to net investment hedges for the three and nine months ended May 31 , 2015 and 2014.
At May 31 , 2015 and 2014 and August 31, 2014, the Company had outstanding Euro foreign currency forward contracts to sell 29.2 million Euro, 28.9 million Euro and 28.9 million Euro, respectively, at fixed prices to settle during the next fiscal quarter. At May 31 , 2015 and 2014 and August 31, 2014, the Company had an outstanding South African Rand foreign currency forward contract to sell 43.0 million South African Rand at fixed prices to settle during the next fiscal quarter. The Company’s foreign currency forward contracts qualify as hedges of a net investment in foreign operations.
Derivatives Not Designated as Hedging Instruments
For derivative contracts in which the Company does not elect hedge accounting treatment , the Company carries the derivative at its fair value in the condensed consolidated balance sheet and recognizes any subsequent changes in its fair value through earnings in the condensed consolidated statement of operations. The Company generally does not elect hedge accounting treatment for derivative contracts related to future settlements of foreign denominated intercompany receivables and payables. At May 31 , 2015 and 2014 and August 31, 2014, the Company had $ 4.8 million, $ 4.5 million and $ 4.9 million respectively, of U.S. dollar equivalent of foreign currency forward contracts outstanding that are not designated as hedging instruments. </t>
  </si>
  <si>
    <t>Fair Value Measurements</t>
  </si>
  <si>
    <t>Fair Value Measurements [Abstract]</t>
  </si>
  <si>
    <t xml:space="preserve">Note 9 – Fair Value Measurements
The following table presents the Company’s financial assets and liabilities measured at fair value based upon the level within the fair value hierarchy in which the fair value measurements fall, as of May 31 , 2015 and 2014 and August 31, 2014, respectively. There were no transfers between any levels for the periods presented.
May 31, 2015
($ in thousands)
Level 1
Level 2
Level 3
Total
Cash and cash equivalents
$
$
-
$
-
$
Derivative assets
-
-
Derivative liabilities
-
-
May 31, 2014
($ in thousands)
Level 1
Level 2
Level 3
Total
Cash and cash equivalents
$
$
-
$
-
$
Derivative assets
-
-
Derivative liabilities
-
-
August 31, 2014
($ in thousands)
Level 1
Level 2
Level 3
Total
Cash and cash equivalents
$
$
-
$
-
$
Derivative assets
-
-
Derivative liabilities
-
-
As part of the integration of Elecsys with the Company’s irrigation business, the Company is closing the Digitec, Inc. manufacturing facility in Milford, Nebraska, and consolidating the electronics manufacturing operations with Elecsys. For the nine month period ended May 31, 2015, the Company incurred charges of $0.3 million on the discontinuance of the Digitec trade name and $0.2 million on the abandonment of certain Digitec fixed assets.
There were no required fair value adjustments for assets and liabilities measured at fair value on a non-recurring basis for the three months ended May 31, 2015 or for the three and nine months ended May 31, 201 4 . </t>
  </si>
  <si>
    <t>Commitments And Contingencies</t>
  </si>
  <si>
    <t>Commitments And Contingencies [Abstract]</t>
  </si>
  <si>
    <t>Note 10 – Commitments and Contingencies
In the ordinary course of its business operations, the Company is involved, from time to time, in commercial litigation, employment disputes, administrative proceedings and other legal proceedings. The Company has established accruals for certain proceedings based on an assessment of probability of loss. The Company believes that any potential loss in excess of the amounts accrued would not have a material effect on the business or its condensed consolidated financial statements. Such proceedings are exclusive of environmental remediation matters which are discussed separately below.
Environmental Remediation
In 1992, the Company entered into a consent decree with the U.S. Environmental Protection Agency (the “EPA”) in which the Company committed to remediate environmental contamination of the groundwater that was discovered in 1982 through 1990 at and adjacent to its Lindsay, Nebraska facility (the “site”). The site was added to the EPA’s list of priority superfund sites in 1989. Between 1993 and 1995, remediation plans for the site were approved by the EPA and fully implemented by the Company. Since 1998, the primary remaining contamination at the site has been the presence of volatile organic compounds in the soil and groundwater. To date, the remediation process has consisted primarily of drilling wells into the aquifer and pumping water to the surface to allow these contaminants to be removed by aeration.
In fiscal 2012, the Company undertook an investigation to assess further potential site remediation and containment actions. In connection with the receipt of preliminary results of this investigation and other evaluations, the Company estimated that it would incur $ 7.2 million in remediation of source area contamination and operating costs and accrued that undiscounted amount. The EPA has not approved the Company’s remediation plan.
In addition to the source area noted above, the Company has determined that volatile organic compounds also exist under one of the manufacturing buildings on the site. Due to the location, the Company has not yet determined the extent of these compounds or the extent to which they are contributing to groundwater contamination. Based on the current stage of discussions with the EPA and the uncertainty of the remediation actions that may be required with respect to this affected area, if any, the Company believes that meaningful estimates of costs or range of costs cannot currently be made and accordingly have not been accrued.
In fiscal 2013, the Company and the EPA conducted a periodic five -year review of the status of the remediation of the contamination of the site. During a meeting with the EPA in December 2014, the EPA requested that the Company prepare a feasibility study related to the site, which resulted in a revision to the Company’s remediation timeline. In November 2014 , the Company accrued $1.5 million of incremental operating costs to reflect its updated timeline of when an approved remediation plan could begin. The Company now intends to perform its investigation of the soil and groundwater on the site during calendar 2015 and early 2016 . In connection with the development of the feasibility study, the Company will assess revisions to its remediation plan and expects to meet with the EPA in the first half of calendar 2016 to determine how to proceed.
The Company accrues the anticipated cost of investigation and remediation when the obligation is probable and can be reasonably estimated. Although the Company has accrued all reasonably estimable costs associated with the site, it anticipates there could be revisions to the current remediation plan as well as additional testing and environmental monitoring as part of the Company’s ongoing discussions with the EPA regarding the development and implementation of the remedial action plans. Any revisions could be material to the operating results of any fiscal quarter or fiscal year. The Company does not expect such additional expenses would have a material adverse effect on its liquidity or financial condition.
The following table summarizes the undiscounted environmental remediation liability classifications included in the balance sheet as of May 31 , 2015 and 2014 and August 31, 2014:
Environmental Remediation Liabilities
($ in thousands)
May 31,
May 31,
August 31,
Balance Sheet Classification
2015
2014
2014
Other current liabilities
$
$
$
Other noncurrent liabilities
Total environmental remediation liabilities
$
$
$</t>
  </si>
  <si>
    <t>Warranties</t>
  </si>
  <si>
    <t>Warranties [Abstract]</t>
  </si>
  <si>
    <t>Note 11 – Warranties
The following table provides the changes in the Company’s product warranties:
Three months ended
May 31,
May 31,
($ in thousands)
2015
2014
Product warranty accrual balance, beginning of period
$
$
Liabilities accrued for warranties during the period
Warranty claims paid during the period
Changes in estimates
Product warranty accrual balance, end of period
$
$
Nine months ended
May 31,
May 31,
($ in thousands)
2015
2014
Product warranty accrual balance, beginning of period
$
$
Liabilities accrued for warranties during the period
Warranty claims paid during the period
Changes in estimates
Product warranty accrual balance, end of period
$
$</t>
  </si>
  <si>
    <t>Share-Based Compensation</t>
  </si>
  <si>
    <t>Share-Based Compensation [Abstract]</t>
  </si>
  <si>
    <t>Note 12 – Share-Based Compensation
The Company’s current share-based compensation plans, approved by the stockholders of the Company, provides for awards of stock options, restricted shares, restricted stock units (“RSUs”), stock appreciation rights, performance shares and performance stock units (“PSUs”) to employees and non-employee directors of the Company. The Company measures and recognizes compensation expense for all share-based payment awards made to employees and directors based on estimated fair values. Share-based compensation expense was $0.5 million and $1.0 million for the three months ended May 31 , 2015 and 2014, respectively. Share-based compensation expense was $2.6 million and $3.2 million for the nine months ended May 31 , 2015 and 2014, respectively</t>
  </si>
  <si>
    <t>Other Current Liabilities</t>
  </si>
  <si>
    <t>Other Current Liabilities [Abstract]</t>
  </si>
  <si>
    <t>Note 13 – Other Current Liabilities
May 31,
May 31,
August 31,
($ in thousands)
2015
2014
2014
Other current liabilities:
Compensation and benefits
$
$
$
Deferred revenues
Income tax payable
Warranties
Dealer related liabilities
Customer deposits
Other
Total other current liabilities
$
$
$</t>
  </si>
  <si>
    <t>Share Repurchases</t>
  </si>
  <si>
    <t>Share Repurchases [Abstract]</t>
  </si>
  <si>
    <t>Note 14 – Share Repurchases
On January 3, 2014, the Company announced that its Board of Directors authorized the Company to repurchase up to $ 150.0 million of common stock through January 2, 2016. The Company adopted a written trading plan in connection with its share repurchase program for repurchasing its common stock in accordance with the guidelines specified under Rule 10b5-1 of the Securities Exchange Act of 1934, as amended. During the three and nine months ended May 31 , 2015, the Company repurchased 371,886 shares and 977,812 shares , respectively, of common stock for an aggregate purchase price of $ 29.1 million and $ 78.5 million, respectively. During the three and nine months ended May 31 , 2014, the Company repurchased 129,104 shares and 207,624 shares, respectively, of common stock for an aggregate purchase price of $11.2 million and $17.8 million, respectively . The remaining amount available under the repurchase program was $ 30.5 million as of May 31 , 2015 .</t>
  </si>
  <si>
    <t>Industry Segment Information</t>
  </si>
  <si>
    <t>Industry Segment Information [Abstract]</t>
  </si>
  <si>
    <t>Note 15 – Industry Segment Information
The Company manages its business activities in two reportable segments: Irrigation and Infrastructure. T he Company evaluates the performance of its reportable segments based on segment sales, gross profit, and operating income, with operating income for segment purposes excluding unallocated corporate general and administrative expenses, interest income, interest expense, other income and expenses, and income taxes. Operating income for segment purposes does include general and administrative expenses, selling expenses, engineering and research expenses and other overhead charges directly attributable to the segment. There are no inter-segment sales. The Company had no single major customer who represented 10 percent or more of its total revenues during the three and nine months ended May 31 , 2015 and 2014.
Irrigation - This reporting segment includes the manufacture and marketing of center pivot, lateral move, and hose reel irrigation systems as well as various water pumping stations, controls, and filtration solutions . The irrigation reporting segment consists of four operating segments that have similar economic characteristics and meet the aggregation criteria, including similar products, production processes, type or class of customer and methods for distribution.
Infrastructure - This reporting segment includes the manufacture and marketing of moveable barriers, specialty barriers, crash cushions and end terminals, and road marking and road safety equipment; the manufacture and sale of large diameter steel tubing and railroad signals and structures; and the provision of outsourced manufacturing and production services. The infrastructure reporting segment consists of one operating segment.
Three months ended
Nine months ended
May 31,
May 31,
May 31,
May 31,
($ in thousands)
2015
2014
2015
2014
Operating revenues:
Irrigation
$
$
$
$
Infrastructure
Total operating revenues
$
$
$
$
Operating income:
Irrigation (1)
$
$
$
$
Infrastructure (1)
Segment operating income (1)
Unallocated general and administrative expenses
Interest and other expense, net
Earnings before income taxes
$
$
$
$
Capital Expenditures:
Irrigation
$
$
$
$
Infrastructure
$
$
$
$
Depreciation and Amortization:
Irrigation
$
$
$
$
Infrastructure
$
$
$
$
(1) Environmental remediation expenses of $1.3 million and $0.2 million were allocated to the irrigation segment and infrastructure segment, respectively, for the nine months ended May 31, 2015. There were no environmental remediation expenses for the three months ended May 31, 2015 or the three and nine months ended May 31, 2014.
May 31,
May 31,
August 31,
($ in thousands)
2015
2014
2014
Total Assets:
Irrigation
$
$
$
Infrastructure
$
$
$</t>
  </si>
  <si>
    <t>New Accounting Pronouncements (Policy)</t>
  </si>
  <si>
    <t xml:space="preserve">In May 2014, the Financial Accounting Standards Board issued Accounting Standards Update No. 2014-09, Revenue from Contracts with Customers (the “ASU”). The ASU provides a single model for revenue arising from contracts with customers and supersedes current revenue recognition guidance. The ASU requires an entity to recognize the amount of revenue to which it expects to be entitled for the transfer of goods or services. The ASU will replace existing revenue recognition guidance in U.S. GAAP when it becomes effective. The effective date for the ASU will be the first quarter of fiscal year 2018. Early adoption is not permitted. The guidance permits companies to either apply the requirements retrospectively to all prior periods presented, or apply the requirements in the year of adoption, through a cumulative adjustment. The Company is currently evaluating the impact the adoption will have on its condensed consolidated financial statements and related disclosures. The Company has not yet selected a transition method, nor has it determined the effect of the ASU on its ongoing financial reporting. </t>
  </si>
  <si>
    <t>Net Earnings Per Share (Tables)</t>
  </si>
  <si>
    <t>Schedule Of Computation Of Basic And Diluted Net Earnings Per Share</t>
  </si>
  <si>
    <t>Three months ended
Nine months ended
May 31,
May 31,
May 31,
May 31,
($ and shares in thousands, except per share amounts)
2015
2014
2015
2014
Numerator:
Net earnings
$
$
$
$
Denominator:
Weighted average shares outstanding
Diluted effect of stock awards
Weighted average shares outstanding assuming dilution
Basic net earnings per share
$
$
$
$
Diluted net earnings per share
$
$
$
$</t>
  </si>
  <si>
    <t>Schedule Of Anti-Dilutive Securities Excluded From Computation Of Earnings Per Share</t>
  </si>
  <si>
    <t>Three months ended
Nine months ended
May 31,
May 31,
Units and options in thousands
2015
2014
2015
2014
Restricted stock units
-
-
Stock options
Performance stock units
-
-</t>
  </si>
  <si>
    <t>Acquisitions (Tables)</t>
  </si>
  <si>
    <t>Schedule Of Consideration Paid And Amounts Of Fair Value Of Assets Acquired And Liabilities Assumed</t>
  </si>
  <si>
    <t>$ in thousands
Amount
Cash and cash equivalents
$
Receivables
Inventories
Other current assets
Property and equipment
Intangible assets
Goodwill
Other long-term assets
Accounts payable and accrued liabilities
Current and long-term debt
Other long-term liabilities
Total cash consideration
Less cash acquired
Total cash consideration, net of cash acquired
Add current and long-term debt assumed
Total purchase price
$</t>
  </si>
  <si>
    <t>Schedule Of Identifiable Intangible Assets At Fair Value</t>
  </si>
  <si>
    <t>$ in thousands
Weighted Average Useful Life in Years
Fair Value of Identifiable Asset
Intangible assets:
Customer relationships
10.9
$
Tradenames
N/A
Developed technology (proprietary)
14.7
Non-compete agreements
4.5
Backlog
0.4
Total intangible assets
11.5
$</t>
  </si>
  <si>
    <t>Inventories (Tables)</t>
  </si>
  <si>
    <t>Schedule Of Inventories</t>
  </si>
  <si>
    <t>May 31,
May 31,
August 31,
($ in thousands)
2015
2014
2014
Raw materials and supplies
$
$
$
Work in process
Finished goods and purchased parts
Total inventory value before LIFO adjustment
Less adjustment to LIFO value
Inventories, net
$
$
$</t>
  </si>
  <si>
    <t>Credit Arrangements (Tables)</t>
  </si>
  <si>
    <t>Schedule of Long-term Debt Instruments [Table Text Block]</t>
  </si>
  <si>
    <t>May 31,
May 31,
August 31,
($ in thousands)
2015
2014
2014
Senior Notes
$
$
-
$
-
Amended Credit Agreement
-
-
-
Rabobank Credit Facility
-
-
-
Elecsys Series 2006A Bonds
-
-
Total debt
-
-
Less current portion
-
-
Total long-term debt
$
$
-
$
-</t>
  </si>
  <si>
    <t>Schedule Of Principal Payments Due On Long-Term Debt</t>
  </si>
  <si>
    <t>Due within:
$ in thousands
1 year
$
2 years
3 years
4 years
5 years
Thereafter
$</t>
  </si>
  <si>
    <t>Financial Derivatives (Tables)</t>
  </si>
  <si>
    <t>Schedule Of Derivative Instruments Statements Of Financial Performance And Financial Position, Location</t>
  </si>
  <si>
    <t>Fair Values of Derivative Instruments
Asset (Liability)
May 31,
May 31,
August 31,
($ in thousands)
Balance Sheet Classification
2015
2014
2014
Derivatives designated as hedging instruments:
Foreign currency forward contracts
Other current assets
$
$
$
Foreign currency forward contracts
Other current liabilities
Total derivatives designated as hedging instruments
$
$
$
Derivatives not designated as hedging instruments:
Foreign currency forward contracts
Other current assets
$
$
-
$
-
Foreign currency forward contracts
Other current liabilities
-
Total derivatives not designated as hedging instruments
$
$
$</t>
  </si>
  <si>
    <t>Schedule Of Derivative Instruments, Effect On Other Comprehensive Income (Loss)</t>
  </si>
  <si>
    <t>Amount of Gain/(Loss) Recognized in OCI on Derivatives
Three months ended
Nine months ended
May 31,
May 31,
May 31,
May 31,
($ in thousands)
2015
2014
2015
2014
Foreign currency forward contracts, net of tax expense (benefit) of $235 , $128 , $2,283 and ($471)
$
$
$
$</t>
  </si>
  <si>
    <t>Fair Value Measurements (Tables)</t>
  </si>
  <si>
    <t>Schedule Of Financial Assets And Liabilities Measured At Fair Value</t>
  </si>
  <si>
    <t>May 31, 2015
($ in thousands)
Level 1
Level 2
Level 3
Total
Cash and cash equivalents
$
$
-
$
-
$
Derivative assets
-
-
Derivative liabilities
-
-
May 31, 2014
($ in thousands)
Level 1
Level 2
Level 3
Total
Cash and cash equivalents
$
$
-
$
-
$
Derivative assets
-
-
Derivative liabilities
-
-
August 31, 2014
($ in thousands)
Level 1
Level 2
Level 3
Total
Cash and cash equivalents
$
$
-
$
-
$
Derivative assets
-
-
Derivative liabilities
-
-</t>
  </si>
  <si>
    <t>Commitments And Contingencies (Tables)</t>
  </si>
  <si>
    <t>Summary Of Undiscounted Environmental Remediation Liability Classifications</t>
  </si>
  <si>
    <t>Environmental Remediation Liabilities
($ in thousands)
May 31,
May 31,
August 31,
Balance Sheet Classification
2015
2014
2014
Other current liabilities
$
$
$
Other noncurrent liabilities
Total environmental remediation liabilities
$
$
$</t>
  </si>
  <si>
    <t>Warranties (Tables)</t>
  </si>
  <si>
    <t>Schedule Of Product Warranty Liability</t>
  </si>
  <si>
    <t>Three months ended
May 31,
May 31,
($ in thousands)
2015
2014
Product warranty accrual balance, beginning of period
$
$
Liabilities accrued for warranties during the period
Warranty claims paid during the period
Changes in estimates
Product warranty accrual balance, end of period
$
$
Nine months ended
May 31,
May 31,
($ in thousands)
2015
2014
Product warranty accrual balance, beginning of period
$
$
Liabilities accrued for warranties during the period
Warranty claims paid during the period
Changes in estimates
Product warranty accrual balance, end of period
$
$</t>
  </si>
  <si>
    <t>Other Current Liabilities (Tables)</t>
  </si>
  <si>
    <t>May 31,
May 31,
August 31,
($ in thousands)
2015
2014
2014
Other current liabilities:
Compensation and benefits
$
$
$
Deferred revenues
Income tax payable
Warranties
Dealer related liabilities
Customer deposits
Other
Total other current liabilities
$
$
$</t>
  </si>
  <si>
    <t>Industry Segment Information (Tables)</t>
  </si>
  <si>
    <t>Schedule Of Segment Reporting Information, By Segment</t>
  </si>
  <si>
    <t>Three months ended
Nine months ended
May 31,
May 31,
May 31,
May 31,
($ in thousands)
2015
2014
2015
2014
Operating revenues:
Irrigation
$
$
$
$
Infrastructure
Total operating revenues
$
$
$
$
Operating income:
Irrigation (1)
$
$
$
$
Infrastructure (1)
Segment operating income (1)
Unallocated general and administrative expenses
Interest and other expense, net
Earnings before income taxes
$
$
$
$
Capital Expenditures:
Irrigation
$
$
$
$
Infrastructure
$
$
$
$
Depreciation and Amortization:
Irrigation
$
$
$
$
Infrastructure
$
$
$
$
(1) Environmental remediation expenses of $1.3 million and $0.2 million were allocated to the irrigation segment and infrastructure segment, respectively, for the nine months ended May 31, 2015. There were no environmental remediation expenses for the three months ended May 31, 2015 or the three and nine months ended May 31, 2014.</t>
  </si>
  <si>
    <t>Reconciliation Of Assets From Segment To Consolidated</t>
  </si>
  <si>
    <t>May 31,
May 31,
August 31,
($ in thousands)
2015
2014
2014
Total Assets:
Irrigation
$
$
$
Infrastructure
$
$
$</t>
  </si>
  <si>
    <t>Net Earnings Per Share (Schedule Of Computation Of Basic And Diluted Net Earnings Per Share)(Details) - USD ($) $ / shares in Units, shares in Thousands, $ in Thousands</t>
  </si>
  <si>
    <t>Weighted average shares outstanding</t>
  </si>
  <si>
    <t>Diluted effect of stock awards</t>
  </si>
  <si>
    <t>Weighted average shares outstanding assuming dilution</t>
  </si>
  <si>
    <t>Basic net earnings per share</t>
  </si>
  <si>
    <t>Diluted net earnings per share</t>
  </si>
  <si>
    <t>Net Earnings Per Share (Schedule Of Anti-Dilutive Securities Excluded From Computation Of Earnings Per Share) (Details) - shares shares in Thousands</t>
  </si>
  <si>
    <t>Restricted Stock Units [Member]</t>
  </si>
  <si>
    <t>Antidilutive Securities Excluded from Computation of Earnings Per Share [Line Items]</t>
  </si>
  <si>
    <t>Anti-dilutive securities excluded from the computation of earnings per share</t>
  </si>
  <si>
    <t>Stock Options [Member]</t>
  </si>
  <si>
    <t>Performance Stock Units [Member]</t>
  </si>
  <si>
    <t>Acquisitions (Narrative) (Details) - USD ($) $ / shares in Units, $ in Thousands</t>
  </si>
  <si>
    <t>Jan. 22, 2015</t>
  </si>
  <si>
    <t>Business Acquisition [Line Items]</t>
  </si>
  <si>
    <t>Total cash consideration</t>
  </si>
  <si>
    <t>Elecsys Corporation [Member]</t>
  </si>
  <si>
    <t>Acquisition date</t>
  </si>
  <si>
    <t>Jan. 22,
		2015</t>
  </si>
  <si>
    <t>Acquisition price per share</t>
  </si>
  <si>
    <t>Cash acquired</t>
  </si>
  <si>
    <t>Acquisition related costs</t>
  </si>
  <si>
    <t>Amortizable intangible assets</t>
  </si>
  <si>
    <t>Trade Names [Member] | Elecsys Corporation [Member]</t>
  </si>
  <si>
    <t>Indefinite-lived intangible assets</t>
  </si>
  <si>
    <t>Acquisitions (Schedule Of Consideration Paid And Amounts Of Fair Value Of Assets Acquired And Liabilities Assumed) (Details) - USD ($) $ in Thousands</t>
  </si>
  <si>
    <t>Total cash consideration, net of cash acquired</t>
  </si>
  <si>
    <t>Property and equipment</t>
  </si>
  <si>
    <t>Intangible assets</t>
  </si>
  <si>
    <t>Other long-term assets</t>
  </si>
  <si>
    <t>Accounts payable and accrued liabilities</t>
  </si>
  <si>
    <t>Current and long-term debt</t>
  </si>
  <si>
    <t>Other long-term liabilities</t>
  </si>
  <si>
    <t>Less cash acquired</t>
  </si>
  <si>
    <t>Add current and long-term debt assumed</t>
  </si>
  <si>
    <t>Total purchase price</t>
  </si>
  <si>
    <t>Acquisitions (Schedule Of Identifiable Intangible Assets At Fair Value) (Details) - 9 months ended May. 31, 2015 - Elecsys Corporation [Member] - USD ($) $ in Thousands</t>
  </si>
  <si>
    <t>Total</t>
  </si>
  <si>
    <t>Weighted average useful life in years</t>
  </si>
  <si>
    <t>11 years 6 months</t>
  </si>
  <si>
    <t>Fair Value of Identifiable Asset</t>
  </si>
  <si>
    <t>Customer Relationships [Member]</t>
  </si>
  <si>
    <t>10 years 10 months 24 days</t>
  </si>
  <si>
    <t>Developed Technology (Proprietary) [Member]</t>
  </si>
  <si>
    <t>14 years 8 months 12 days</t>
  </si>
  <si>
    <t>Non-compete Agreements [Member]</t>
  </si>
  <si>
    <t>4 years 6 months</t>
  </si>
  <si>
    <t>Backlog [Member]</t>
  </si>
  <si>
    <t>4 months 24 days</t>
  </si>
  <si>
    <t>Trade Names [Member]</t>
  </si>
  <si>
    <t>Income Taxes (Details) - USD ($)</t>
  </si>
  <si>
    <t>Estimated effective income tax rate</t>
  </si>
  <si>
    <t>36.20%</t>
  </si>
  <si>
    <t>35.30%</t>
  </si>
  <si>
    <t>Favorable discrete item</t>
  </si>
  <si>
    <t>Inventories (Schedule Of Inventories) (Details) - USD ($) $ in Thousands</t>
  </si>
  <si>
    <t>Raw materials and supplies</t>
  </si>
  <si>
    <t>Work in process</t>
  </si>
  <si>
    <t>Finished goods and purchased parts</t>
  </si>
  <si>
    <t>Total inventory value before LIFO adjustment</t>
  </si>
  <si>
    <t>Less adjustment to LIFO value</t>
  </si>
  <si>
    <t>Credit Arrangements (Narrative) (Details) - USD ($)</t>
  </si>
  <si>
    <t>Feb. 18, 2015</t>
  </si>
  <si>
    <t>Aug. 22, 2014</t>
  </si>
  <si>
    <t>Aug. 31, 2006</t>
  </si>
  <si>
    <t>Feb. 19, 2015</t>
  </si>
  <si>
    <t>Debt Instrument [Line Items]</t>
  </si>
  <si>
    <t>Long-term debt outstanding</t>
  </si>
  <si>
    <t>Series 2006A Bonds [Member]</t>
  </si>
  <si>
    <t>Maturity date</t>
  </si>
  <si>
    <t>Sep. 1,
		2026</t>
  </si>
  <si>
    <t>Five Year United States Treasury Notes [Member] | Series 2006A Bonds [Member]</t>
  </si>
  <si>
    <t>Basis spread</t>
  </si>
  <si>
    <t>0.45%</t>
  </si>
  <si>
    <t>Interest rate</t>
  </si>
  <si>
    <t>1.94%</t>
  </si>
  <si>
    <t>Senior Notes [Member]</t>
  </si>
  <si>
    <t>Debt face amount</t>
  </si>
  <si>
    <t>Debt instrument, stated interest rate</t>
  </si>
  <si>
    <t>3.82%</t>
  </si>
  <si>
    <t>Feb. 19,
		2030</t>
  </si>
  <si>
    <t>Effective date</t>
  </si>
  <si>
    <t>Feb. 19,
		2015</t>
  </si>
  <si>
    <t>Amended Credit Facility [Member]</t>
  </si>
  <si>
    <t>Unsecured line of credit, maximum borrowing capacity</t>
  </si>
  <si>
    <t>Line of credit, amount outstanding</t>
  </si>
  <si>
    <t>Available borrowing amount</t>
  </si>
  <si>
    <t>1.08%</t>
  </si>
  <si>
    <t>Commitment fee percentage</t>
  </si>
  <si>
    <t>0.25%</t>
  </si>
  <si>
    <t>Amended Credit Facility [Member] | London Interbank Offered Rate (LIBOR) [Member]</t>
  </si>
  <si>
    <t>0.90%</t>
  </si>
  <si>
    <t>Rabobank Credit Facility [Member]</t>
  </si>
  <si>
    <t>1.33%</t>
  </si>
  <si>
    <t>1.15%</t>
  </si>
  <si>
    <t>Standby Letters of Credit [Member]</t>
  </si>
  <si>
    <t>Credit Arrangements (Long-Term Debt) (Details) $ in Thousands</t>
  </si>
  <si>
    <t>May. 31, 2015USD ($)</t>
  </si>
  <si>
    <t>Total long-term debt</t>
  </si>
  <si>
    <t>Less current portion</t>
  </si>
  <si>
    <t>Credit Arrangements (Schedule Of Principal Payments Due On Long-Term Debt) (Details) $ in Thousands</t>
  </si>
  <si>
    <t>1 year</t>
  </si>
  <si>
    <t>2 years</t>
  </si>
  <si>
    <t>3 years</t>
  </si>
  <si>
    <t>4 years</t>
  </si>
  <si>
    <t>5 years</t>
  </si>
  <si>
    <t>Thereafter</t>
  </si>
  <si>
    <t>Financial Derivatives (Narrative) (Details) € in Millions, ZAR in Millions, $ in Millions</t>
  </si>
  <si>
    <t>12 Months Ended</t>
  </si>
  <si>
    <t>May. 31, 2014USD ($)</t>
  </si>
  <si>
    <t>Aug. 31, 2014USD ($)</t>
  </si>
  <si>
    <t>May. 31, 2015ZAR</t>
  </si>
  <si>
    <t>May. 31, 2015EUR (€)</t>
  </si>
  <si>
    <t>Aug. 31, 2014ZAR</t>
  </si>
  <si>
    <t>Aug. 31, 2014EUR (€)</t>
  </si>
  <si>
    <t>May. 31, 2014ZAR</t>
  </si>
  <si>
    <t>May. 31, 2014EUR (€)</t>
  </si>
  <si>
    <t>Derivatives, Fair Value [Line Items]</t>
  </si>
  <si>
    <t>Realized and unrealized gains included in AOCI</t>
  </si>
  <si>
    <t>Euro [Member]</t>
  </si>
  <si>
    <t>Outstanding foreign currency forward contracts to sell | €</t>
  </si>
  <si>
    <t>Rand [Member]</t>
  </si>
  <si>
    <t>Outstanding foreign currency forward contracts to sell | ZAR</t>
  </si>
  <si>
    <t>Foreign Currency Forward Contracts [Member]</t>
  </si>
  <si>
    <t>Derivative contracts resulting in an after-tax net gain (loss)</t>
  </si>
  <si>
    <t>Outstanding foreign currency forward contracts to sell</t>
  </si>
  <si>
    <t>Financial Derivatives (Schedule Of Derivatives Instruments Statements Of Financial Performance And Financial Position, Location) (Details) - USD ($) $ in Thousands</t>
  </si>
  <si>
    <t>Derivative assets</t>
  </si>
  <si>
    <t>Derivative liabilities</t>
  </si>
  <si>
    <t>Derivatives Designated As Hedging Instruments [Member]</t>
  </si>
  <si>
    <t>Total derivatives</t>
  </si>
  <si>
    <t>Derivatives Designated As Hedging Instruments [Member] | Other Current Liabilities [Member] | Foreign Currency Forward Contracts [Member]</t>
  </si>
  <si>
    <t>Derivatives Designated As Hedging Instruments [Member] | Other Current Assets [Member] | Foreign Currency Forward Contracts [Member]</t>
  </si>
  <si>
    <t>Derivatives Not Designated As Hedging Instruments [Member]</t>
  </si>
  <si>
    <t>Derivatives Not Designated As Hedging Instruments [Member] | Other Current Liabilities [Member] | Foreign Currency Forward Contracts [Member]</t>
  </si>
  <si>
    <t>Derivatives Not Designated As Hedging Instruments [Member] | Other Current Assets [Member] | Foreign Currency Forward Contracts [Member]</t>
  </si>
  <si>
    <t>Financial Derivatives (Schedule Of Derivative Instruments, Effect On Other Comprehensive Income (Loss)) (Details) - Foreign Currency Forward Contracts [Member] - USD ($) $ in Thousands</t>
  </si>
  <si>
    <t>Amount of Gain/(Loss) Recognized in OCI on Derivatives</t>
  </si>
  <si>
    <t>Foreign currency forward contracts, tax expense (benefit)</t>
  </si>
  <si>
    <t>Fair Value Measurements (Narrative) (Details) $ in Millions</t>
  </si>
  <si>
    <t>Loss on discontinuance of Digitec trade name</t>
  </si>
  <si>
    <t>Loss on abandonment of Digitec fixed assets</t>
  </si>
  <si>
    <t>Fair Value Measurements (Schedule Of Financial Assets And Liabilities Measured At Fair Value) (Details) - USD ($) $ in Thousands</t>
  </si>
  <si>
    <t>Aug. 31, 2013</t>
  </si>
  <si>
    <t>Fair Value, Assets and Liabilities Measured on Recurring and Nonrecurring Basis [Line Items]</t>
  </si>
  <si>
    <t>Commitments And Contingencies (Details) - USD ($) $ in Thousands</t>
  </si>
  <si>
    <t>1 Months Ended</t>
  </si>
  <si>
    <t>Nov. 30, 2014</t>
  </si>
  <si>
    <t>Aug. 31, 2012</t>
  </si>
  <si>
    <t>Environmental remediation expense</t>
  </si>
  <si>
    <t>Environmental remediation, incremental costs</t>
  </si>
  <si>
    <t>Total environmental remediation liabilities</t>
  </si>
  <si>
    <t>Warranties (Schedule Of Product Warranty Liability) (Details) - USD ($) $ in Thousands</t>
  </si>
  <si>
    <t>Product warranty accrual balance, beginning of period</t>
  </si>
  <si>
    <t>Liabilities accrued for warranties during the period</t>
  </si>
  <si>
    <t>Warranty claims paid during the period</t>
  </si>
  <si>
    <t>Changes in estimates</t>
  </si>
  <si>
    <t>Product warranty accrual balance, end of period</t>
  </si>
  <si>
    <t>Share-Based Compensation (Narrative) (Details) - USD ($) $ in Millions</t>
  </si>
  <si>
    <t>Other Current Liabilities (Details) - USD ($) $ in Thousands</t>
  </si>
  <si>
    <t>Compensation and benefits</t>
  </si>
  <si>
    <t>Deferred revenues</t>
  </si>
  <si>
    <t>Income tax payable</t>
  </si>
  <si>
    <t>Dealer related liabilities</t>
  </si>
  <si>
    <t>Customer deposits</t>
  </si>
  <si>
    <t>Other</t>
  </si>
  <si>
    <t>Total other current liabilities</t>
  </si>
  <si>
    <t>Share Repurchases (Details) - USD ($) $ in Millions</t>
  </si>
  <si>
    <t>Jan. 03, 2014</t>
  </si>
  <si>
    <t>Repurchase authorization amount</t>
  </si>
  <si>
    <t>Number of shares of common stock repurchased during the period</t>
  </si>
  <si>
    <t>Aggregate purchase price of shares repurchased</t>
  </si>
  <si>
    <t>Remaining amount available under the repurchase program</t>
  </si>
  <si>
    <t>Industry Segment Information (Schedule Of Segment Reporting Information, By Segment) (Details) $ in Thousands</t>
  </si>
  <si>
    <t>May. 31, 2015USD ($)segment</t>
  </si>
  <si>
    <t>Aug. 31, 2012USD ($)</t>
  </si>
  <si>
    <t>Segment Reporting Information [Line Items]</t>
  </si>
  <si>
    <t>Number of reportable segments | segment</t>
  </si>
  <si>
    <t>Total operating revenues</t>
  </si>
  <si>
    <t>Segment operating income</t>
  </si>
  <si>
    <t>Unallocated general and administrative expenses</t>
  </si>
  <si>
    <t>Interest and other expense, net</t>
  </si>
  <si>
    <t>Capital Expenditures</t>
  </si>
  <si>
    <t>Depreciation and Amortization</t>
  </si>
  <si>
    <t>Environmental remediation expenses</t>
  </si>
  <si>
    <t>Irrigation [Member]</t>
  </si>
  <si>
    <t>Number of operating segments | segment</t>
  </si>
  <si>
    <t>Infrastructure [Member]</t>
  </si>
  <si>
    <t>Industry Segment Information (Reconciliation Of Assets From Segment To Consolidated) (Details) - USD ($) $ in Thousands</t>
  </si>
  <si>
    <t>Assets</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_);_(&quot;$ &quot;(#,##0.000)" numFmtId="167"/>
    <numFmt formatCode="_(&quot;$ &quot;#,##0.0_);_(&quot;$ &quot;(#,##0.0)" numFmtId="168"/>
    <numFmt formatCode="_(&quot;€ &quot;#,##0.0_);_(&quot;€ &quot;(#,##0.0)" numFmtId="169"/>
    <numFmt formatCode="_(&quot;ZAR &quot;#,##0_);_(&quot;ZAR &quot;(#,##0)" numFmtId="170"/>
    <numFmt formatCode="#,##0.0_);(#,##0.0)" numFmtId="171"/>
    <numFmt formatCode="_(&quot;Level &quot;#,##0_);_(&quot;Level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836157</v>
      </c>
    </row>
    <row r="12" spans="1:3">
      <c t="s" r="A12" s="4">
        <v>19</v>
      </c>
      <c t="s" r="B12" s="4">
        <v>20</v>
      </c>
    </row>
    <row r="13" spans="1:3">
      <c t="s" r="A13" s="4">
        <v>21</v>
      </c>
      <c t="s" r="B13" s="4">
        <v>22</v>
      </c>
    </row>
    <row r="14" spans="1:3">
      <c t="s" r="A14" s="4">
        <v>23</v>
      </c>
      <c t="n" r="C14" s="5">
        <v>114428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16</v>
      </c>
      <c t="s" r="B1" s="2">
        <v>1</v>
      </c>
    </row>
    <row r="2" spans="1:2">
      <c t="s" r="B2" s="2">
        <v>2</v>
      </c>
    </row>
    <row r="3" spans="1:2">
      <c t="s" r="A3" s="3">
        <v>156</v>
      </c>
    </row>
    <row r="4" spans="1:2">
      <c t="s" r="A4" s="4">
        <v>116</v>
      </c>
      <c t="s" r="B4" s="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v>
      </c>
      <c t="s" r="B1" s="2">
        <v>25</v>
      </c>
      <c t="s" r="D1" s="2">
        <v>1</v>
      </c>
    </row>
    <row r="2" spans="1:5">
      <c t="s" r="B2" s="2">
        <v>2</v>
      </c>
      <c t="s" r="C2" s="2">
        <v>26</v>
      </c>
      <c t="s" r="D2" s="2">
        <v>2</v>
      </c>
      <c t="s" r="E2" s="2">
        <v>26</v>
      </c>
    </row>
    <row r="3" spans="1:5">
      <c t="s" r="A3" s="3">
        <v>27</v>
      </c>
    </row>
    <row r="4" spans="1:5">
      <c t="s" r="A4" s="4">
        <v>28</v>
      </c>
      <c t="n" r="B4" s="7">
        <v>160707</v>
      </c>
      <c t="n" r="C4" s="7">
        <v>169936</v>
      </c>
      <c t="n" r="D4" s="7">
        <v>436641</v>
      </c>
      <c t="n" r="E4" s="7">
        <v>470411</v>
      </c>
    </row>
    <row r="5" spans="1:5">
      <c t="s" r="A5" s="4">
        <v>29</v>
      </c>
      <c t="n" r="B5" s="5">
        <v>114321</v>
      </c>
      <c t="n" r="C5" s="5">
        <v>121687</v>
      </c>
      <c t="n" r="D5" s="5">
        <v>313785</v>
      </c>
      <c t="n" r="E5" s="5">
        <v>339339</v>
      </c>
    </row>
    <row r="6" spans="1:5">
      <c t="s" r="A6" s="4">
        <v>30</v>
      </c>
      <c t="n" r="B6" s="5">
        <v>46386</v>
      </c>
      <c t="n" r="C6" s="5">
        <v>48249</v>
      </c>
      <c t="n" r="D6" s="5">
        <v>122856</v>
      </c>
      <c t="n" r="E6" s="5">
        <v>131072</v>
      </c>
    </row>
    <row r="7" spans="1:5">
      <c t="s" r="A7" s="3">
        <v>31</v>
      </c>
    </row>
    <row r="8" spans="1:5">
      <c t="s" r="A8" s="4">
        <v>32</v>
      </c>
      <c t="n" r="B8" s="5">
        <v>10682</v>
      </c>
      <c t="n" r="C8" s="5">
        <v>9954</v>
      </c>
      <c t="n" r="D8" s="5">
        <v>30330</v>
      </c>
      <c t="n" r="E8" s="5">
        <v>29244</v>
      </c>
    </row>
    <row r="9" spans="1:5">
      <c t="s" r="A9" s="4">
        <v>33</v>
      </c>
      <c t="n" r="B9" s="5">
        <v>10719</v>
      </c>
      <c t="n" r="C9" s="5">
        <v>10002</v>
      </c>
      <c t="n" r="D9" s="5">
        <v>35270</v>
      </c>
      <c t="n" r="E9" s="5">
        <v>31099</v>
      </c>
    </row>
    <row r="10" spans="1:5">
      <c t="s" r="A10" s="4">
        <v>34</v>
      </c>
      <c t="n" r="B10" s="5">
        <v>3497</v>
      </c>
      <c t="n" r="C10" s="5">
        <v>3071</v>
      </c>
      <c t="n" r="D10" s="5">
        <v>9330</v>
      </c>
      <c t="n" r="E10" s="5">
        <v>8602</v>
      </c>
    </row>
    <row r="11" spans="1:5">
      <c t="s" r="A11" s="4">
        <v>35</v>
      </c>
      <c t="n" r="B11" s="5">
        <v>24898</v>
      </c>
      <c t="n" r="C11" s="5">
        <v>23027</v>
      </c>
      <c t="n" r="D11" s="5">
        <v>74930</v>
      </c>
      <c t="n" r="E11" s="5">
        <v>68945</v>
      </c>
    </row>
    <row r="12" spans="1:5">
      <c t="s" r="A12" s="4">
        <v>36</v>
      </c>
      <c t="n" r="B12" s="5">
        <v>21488</v>
      </c>
      <c t="n" r="C12" s="5">
        <v>25222</v>
      </c>
      <c t="n" r="D12" s="5">
        <v>47926</v>
      </c>
      <c t="n" r="E12" s="5">
        <v>62127</v>
      </c>
    </row>
    <row r="13" spans="1:5">
      <c t="s" r="A13" s="3">
        <v>37</v>
      </c>
    </row>
    <row r="14" spans="1:5">
      <c t="s" r="A14" s="4">
        <v>38</v>
      </c>
      <c t="n" r="B14" s="5">
        <v>-1144</v>
      </c>
      <c t="n" r="C14" s="5">
        <v>-45</v>
      </c>
      <c t="n" r="D14" s="5">
        <v>-1424</v>
      </c>
      <c t="n" r="E14" s="5">
        <v>-140</v>
      </c>
    </row>
    <row r="15" spans="1:5">
      <c t="s" r="A15" s="4">
        <v>39</v>
      </c>
      <c t="n" r="B15" s="5">
        <v>134</v>
      </c>
      <c t="n" r="C15" s="5">
        <v>295</v>
      </c>
      <c t="n" r="D15" s="5">
        <v>468</v>
      </c>
      <c t="n" r="E15" s="5">
        <v>587</v>
      </c>
    </row>
    <row r="16" spans="1:5">
      <c t="s" r="A16" s="4">
        <v>40</v>
      </c>
      <c t="n" r="B16" s="5">
        <v>-55</v>
      </c>
      <c t="n" r="C16" s="5">
        <v>28</v>
      </c>
      <c t="n" r="D16" s="5">
        <v>-748</v>
      </c>
      <c t="n" r="E16" s="5">
        <v>-468</v>
      </c>
    </row>
    <row r="17" spans="1:5">
      <c t="s" r="A17" s="4">
        <v>41</v>
      </c>
      <c t="n" r="B17" s="5">
        <v>20423</v>
      </c>
      <c t="n" r="C17" s="5">
        <v>25500</v>
      </c>
      <c t="n" r="D17" s="5">
        <v>46222</v>
      </c>
      <c t="n" r="E17" s="5">
        <v>62106</v>
      </c>
    </row>
    <row r="18" spans="1:5">
      <c t="s" r="A18" s="4">
        <v>42</v>
      </c>
      <c t="n" r="B18" s="5">
        <v>7496</v>
      </c>
      <c t="n" r="C18" s="5">
        <v>9001</v>
      </c>
      <c t="n" r="D18" s="5">
        <v>16732</v>
      </c>
      <c t="n" r="E18" s="5">
        <v>21923</v>
      </c>
    </row>
    <row r="19" spans="1:5">
      <c t="s" r="A19" s="4">
        <v>43</v>
      </c>
      <c t="n" r="B19" s="7">
        <v>12927</v>
      </c>
      <c t="n" r="C19" s="7">
        <v>16499</v>
      </c>
      <c t="n" r="D19" s="7">
        <v>29490</v>
      </c>
      <c t="n" r="E19" s="7">
        <v>40183</v>
      </c>
    </row>
    <row r="20" spans="1:5">
      <c t="s" r="A20" s="3">
        <v>44</v>
      </c>
    </row>
    <row r="21" spans="1:5">
      <c t="s" r="A21" s="4">
        <v>45</v>
      </c>
      <c t="n" r="B21" s="8">
        <v>1.11</v>
      </c>
      <c t="n" r="C21" s="8">
        <v>1.28</v>
      </c>
      <c t="n" r="D21" s="8">
        <v>2.46</v>
      </c>
      <c t="n" r="E21" s="8">
        <v>3.12</v>
      </c>
    </row>
    <row r="22" spans="1:5">
      <c t="s" r="A22" s="4">
        <v>46</v>
      </c>
      <c t="n" r="B22" s="8">
        <v>1.1</v>
      </c>
      <c t="n" r="C22" s="8">
        <v>1.28</v>
      </c>
      <c t="n" r="D22" s="8">
        <v>2.46</v>
      </c>
      <c t="n" r="E22" s="8">
        <v>3.11</v>
      </c>
    </row>
    <row r="23" spans="1:5">
      <c t="s" r="A23" s="3">
        <v>47</v>
      </c>
    </row>
    <row r="24" spans="1:5">
      <c t="s" r="A24" s="4">
        <v>45</v>
      </c>
      <c t="n" r="B24" s="5">
        <v>11690</v>
      </c>
      <c t="n" r="C24" s="5">
        <v>12843</v>
      </c>
      <c t="n" r="D24" s="5">
        <v>11965</v>
      </c>
      <c t="n" r="E24" s="5">
        <v>12881</v>
      </c>
    </row>
    <row r="25" spans="1:5">
      <c t="s" r="A25" s="4">
        <v>46</v>
      </c>
      <c t="n" r="B25" s="5">
        <v>11720</v>
      </c>
      <c t="n" r="C25" s="5">
        <v>12889</v>
      </c>
      <c t="n" r="D25" s="5">
        <v>12000</v>
      </c>
      <c t="n" r="E25" s="5">
        <v>12927</v>
      </c>
    </row>
    <row r="26" spans="1:5">
      <c t="s" r="A26" s="4">
        <v>48</v>
      </c>
      <c t="n" r="B26" s="9">
        <v>0.27</v>
      </c>
      <c t="n" r="C26" s="9">
        <v>0.26</v>
      </c>
      <c t="n" r="D26" s="9">
        <v>0.8100000000000001</v>
      </c>
      <c t="n" r="E26" s="9">
        <v>0.6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5</v>
      </c>
      <c t="s" r="B1" s="2">
        <v>1</v>
      </c>
    </row>
    <row r="2" spans="1:2">
      <c t="s" r="B2" s="2">
        <v>2</v>
      </c>
    </row>
    <row r="3" spans="1:2">
      <c t="s" r="A3" s="3">
        <v>145</v>
      </c>
    </row>
    <row r="4" spans="1:2">
      <c t="s" r="A4" s="4">
        <v>144</v>
      </c>
      <c t="s" r="B4" s="4">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87</v>
      </c>
      <c t="s" r="B1" s="2">
        <v>1</v>
      </c>
    </row>
    <row r="2" spans="1:2">
      <c t="s" r="B2" s="2">
        <v>2</v>
      </c>
    </row>
    <row r="3" spans="1:2">
      <c t="s" r="A3" s="3">
        <v>148</v>
      </c>
    </row>
    <row r="4" spans="1:2">
      <c t="s" r="A4" s="4">
        <v>188</v>
      </c>
      <c t="s" r="B4" s="4">
        <v>189</v>
      </c>
    </row>
    <row r="5" spans="1:2">
      <c t="s" r="A5" s="4">
        <v>190</v>
      </c>
      <c t="s" r="B5" s="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2</v>
      </c>
      <c t="s" r="B1" s="2">
        <v>1</v>
      </c>
    </row>
    <row r="2" spans="1:2">
      <c t="s" r="B2" s="2">
        <v>2</v>
      </c>
    </row>
    <row r="3" spans="1:2">
      <c t="s" r="A3" s="3">
        <v>151</v>
      </c>
    </row>
    <row r="4" spans="1:2">
      <c t="s" r="A4" s="4">
        <v>193</v>
      </c>
      <c t="s" r="B4" s="4">
        <v>194</v>
      </c>
    </row>
    <row r="5" spans="1:2">
      <c t="s" r="A5" s="4">
        <v>195</v>
      </c>
      <c t="s" r="B5" s="4">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97</v>
      </c>
      <c t="s" r="B1" s="2">
        <v>1</v>
      </c>
    </row>
    <row r="2" spans="1:2">
      <c t="s" r="B2" s="2">
        <v>2</v>
      </c>
    </row>
    <row r="3" spans="1:2">
      <c t="s" r="A3" s="3">
        <v>156</v>
      </c>
    </row>
    <row r="4" spans="1:2">
      <c t="s" r="A4" s="4">
        <v>198</v>
      </c>
      <c t="s" r="B4" s="4">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200</v>
      </c>
      <c t="s" r="B1" s="2">
        <v>1</v>
      </c>
    </row>
    <row r="2" spans="1:2">
      <c t="s" r="B2" s="2">
        <v>2</v>
      </c>
    </row>
    <row r="3" spans="1:2">
      <c t="s" r="A3" s="3">
        <v>159</v>
      </c>
    </row>
    <row r="4" spans="1:2">
      <c t="s" r="A4" s="4">
        <v>201</v>
      </c>
      <c t="s" r="B4" s="4">
        <v>202</v>
      </c>
    </row>
    <row r="5" spans="1:2">
      <c t="s" r="A5" s="4">
        <v>203</v>
      </c>
      <c t="s" r="B5" s="4">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5</v>
      </c>
      <c t="s" r="B1" s="2">
        <v>1</v>
      </c>
    </row>
    <row r="2" spans="1:2">
      <c t="s" r="B2" s="2">
        <v>2</v>
      </c>
    </row>
    <row r="3" spans="1:2">
      <c t="s" r="A3" s="3">
        <v>162</v>
      </c>
    </row>
    <row r="4" spans="1:2">
      <c t="s" r="A4" s="4">
        <v>206</v>
      </c>
      <c t="s" r="B4" s="4">
        <v>207</v>
      </c>
    </row>
    <row r="5" spans="1:2">
      <c t="s" r="A5" s="4">
        <v>208</v>
      </c>
      <c t="s" r="B5" s="4">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10</v>
      </c>
      <c t="s" r="B1" s="2">
        <v>1</v>
      </c>
    </row>
    <row r="2" spans="1:2">
      <c t="s" r="B2" s="2">
        <v>2</v>
      </c>
    </row>
    <row r="3" spans="1:2">
      <c t="s" r="A3" s="3">
        <v>165</v>
      </c>
    </row>
    <row r="4" spans="1:2">
      <c t="s" r="A4" s="4">
        <v>211</v>
      </c>
      <c t="s" r="B4" s="4">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v>
      </c>
      <c t="s" r="B1" s="2">
        <v>25</v>
      </c>
      <c t="s" r="D1" s="2">
        <v>1</v>
      </c>
    </row>
    <row r="2" spans="1:5">
      <c t="s" r="B2" s="2">
        <v>2</v>
      </c>
      <c t="s" r="C2" s="2">
        <v>26</v>
      </c>
      <c t="s" r="D2" s="2">
        <v>2</v>
      </c>
      <c t="s" r="E2" s="2">
        <v>26</v>
      </c>
    </row>
    <row r="3" spans="1:5">
      <c t="s" r="A3" s="3">
        <v>50</v>
      </c>
    </row>
    <row r="4" spans="1:5">
      <c t="s" r="A4" s="4">
        <v>43</v>
      </c>
      <c t="n" r="B4" s="7">
        <v>12927</v>
      </c>
      <c t="n" r="C4" s="7">
        <v>16499</v>
      </c>
      <c t="n" r="D4" s="7">
        <v>29490</v>
      </c>
      <c t="n" r="E4" s="7">
        <v>40183</v>
      </c>
    </row>
    <row r="5" spans="1:5">
      <c t="s" r="A5" s="3">
        <v>51</v>
      </c>
    </row>
    <row r="6" spans="1:5">
      <c t="s" r="A6" s="4">
        <v>52</v>
      </c>
      <c t="n" r="B6" s="5">
        <v>33</v>
      </c>
      <c t="n" r="C6" s="5">
        <v>29</v>
      </c>
      <c t="n" r="D6" s="5">
        <v>97</v>
      </c>
      <c t="n" r="E6" s="5">
        <v>85</v>
      </c>
    </row>
    <row r="7" spans="1:5">
      <c t="s" r="A7" s="4">
        <v>53</v>
      </c>
      <c t="n" r="C7" s="5">
        <v>-4</v>
      </c>
      <c t="n" r="E7" s="5">
        <v>-4</v>
      </c>
    </row>
    <row r="8" spans="1:5">
      <c t="s" r="A8" s="4">
        <v>54</v>
      </c>
      <c t="n" r="B8" s="5">
        <v>-2638</v>
      </c>
      <c t="n" r="C8" s="5">
        <v>187</v>
      </c>
      <c t="n" r="D8" s="5">
        <v>-10909</v>
      </c>
      <c t="n" r="E8" s="5">
        <v>1039</v>
      </c>
    </row>
    <row r="9" spans="1:5">
      <c t="s" r="A9" s="4">
        <v>55</v>
      </c>
      <c t="n" r="B9" s="5">
        <v>-2605</v>
      </c>
      <c t="n" r="C9" s="5">
        <v>212</v>
      </c>
      <c t="n" r="D9" s="5">
        <v>-10812</v>
      </c>
      <c t="n" r="E9" s="5">
        <v>1120</v>
      </c>
    </row>
    <row r="10" spans="1:5">
      <c t="s" r="A10" s="4">
        <v>56</v>
      </c>
      <c t="n" r="B10" s="7">
        <v>10322</v>
      </c>
      <c t="n" r="C10" s="7">
        <v>16711</v>
      </c>
      <c t="n" r="D10" s="7">
        <v>18678</v>
      </c>
      <c t="n" r="E10" s="7">
        <v>4130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13</v>
      </c>
      <c t="s" r="B1" s="2">
        <v>1</v>
      </c>
    </row>
    <row r="2" spans="1:2">
      <c t="s" r="B2" s="2">
        <v>2</v>
      </c>
    </row>
    <row r="3" spans="1:2">
      <c t="s" r="A3" s="3">
        <v>168</v>
      </c>
    </row>
    <row r="4" spans="1:2">
      <c t="s" r="A4" s="4">
        <v>214</v>
      </c>
      <c t="s" r="B4" s="4">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16</v>
      </c>
      <c t="s" r="B1" s="2">
        <v>1</v>
      </c>
    </row>
    <row r="2" spans="1:2">
      <c t="s" r="B2" s="2">
        <v>2</v>
      </c>
    </row>
    <row r="3" spans="1:2">
      <c t="s" r="A3" s="3">
        <v>171</v>
      </c>
    </row>
    <row r="4" spans="1:2">
      <c t="s" r="A4" s="4">
        <v>217</v>
      </c>
      <c t="s" r="B4" s="4">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19</v>
      </c>
      <c t="s" r="B1" s="2">
        <v>1</v>
      </c>
    </row>
    <row r="2" spans="1:2">
      <c t="s" r="B2" s="2">
        <v>2</v>
      </c>
    </row>
    <row r="3" spans="1:2">
      <c t="s" r="A3" s="3">
        <v>177</v>
      </c>
    </row>
    <row r="4" spans="1:2">
      <c t="s" r="A4" s="4">
        <v>176</v>
      </c>
      <c t="s" r="B4" s="4">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221</v>
      </c>
      <c t="s" r="B1" s="2">
        <v>1</v>
      </c>
    </row>
    <row r="2" spans="1:2">
      <c t="s" r="B2" s="2">
        <v>2</v>
      </c>
    </row>
    <row r="3" spans="1:2">
      <c t="s" r="A3" s="3">
        <v>183</v>
      </c>
    </row>
    <row r="4" spans="1:2">
      <c t="s" r="A4" s="4">
        <v>222</v>
      </c>
      <c t="s" r="B4" s="4">
        <v>223</v>
      </c>
    </row>
    <row r="5" spans="1:2">
      <c t="s" r="A5" s="4">
        <v>224</v>
      </c>
      <c t="s" r="B5" s="4">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6</v>
      </c>
      <c t="s" r="B1" s="2">
        <v>25</v>
      </c>
      <c t="s" r="D1" s="2">
        <v>1</v>
      </c>
    </row>
    <row r="2" spans="1:5">
      <c t="s" r="B2" s="2">
        <v>2</v>
      </c>
      <c t="s" r="C2" s="2">
        <v>26</v>
      </c>
      <c t="s" r="D2" s="2">
        <v>2</v>
      </c>
      <c t="s" r="E2" s="2">
        <v>26</v>
      </c>
    </row>
    <row r="3" spans="1:5">
      <c t="s" r="A3" s="3">
        <v>148</v>
      </c>
    </row>
    <row r="4" spans="1:5">
      <c t="s" r="A4" s="4">
        <v>43</v>
      </c>
      <c t="n" r="B4" s="7">
        <v>12927</v>
      </c>
      <c t="n" r="C4" s="7">
        <v>16499</v>
      </c>
      <c t="n" r="D4" s="7">
        <v>29490</v>
      </c>
      <c t="n" r="E4" s="7">
        <v>40183</v>
      </c>
    </row>
    <row r="5" spans="1:5">
      <c t="s" r="A5" s="4">
        <v>227</v>
      </c>
      <c t="n" r="B5" s="5">
        <v>11690</v>
      </c>
      <c t="n" r="C5" s="5">
        <v>12843</v>
      </c>
      <c t="n" r="D5" s="5">
        <v>11965</v>
      </c>
      <c t="n" r="E5" s="5">
        <v>12881</v>
      </c>
    </row>
    <row r="6" spans="1:5">
      <c t="s" r="A6" s="4">
        <v>228</v>
      </c>
      <c t="n" r="B6" s="5">
        <v>30</v>
      </c>
      <c t="n" r="C6" s="5">
        <v>46</v>
      </c>
      <c t="n" r="D6" s="5">
        <v>35</v>
      </c>
      <c t="n" r="E6" s="5">
        <v>46</v>
      </c>
    </row>
    <row r="7" spans="1:5">
      <c t="s" r="A7" s="4">
        <v>229</v>
      </c>
      <c t="n" r="B7" s="5">
        <v>11720</v>
      </c>
      <c t="n" r="C7" s="5">
        <v>12889</v>
      </c>
      <c t="n" r="D7" s="5">
        <v>12000</v>
      </c>
      <c t="n" r="E7" s="5">
        <v>12927</v>
      </c>
    </row>
    <row r="8" spans="1:5">
      <c t="s" r="A8" s="4">
        <v>230</v>
      </c>
      <c t="n" r="B8" s="8">
        <v>1.11</v>
      </c>
      <c t="n" r="C8" s="8">
        <v>1.28</v>
      </c>
      <c t="n" r="D8" s="8">
        <v>2.46</v>
      </c>
      <c t="n" r="E8" s="8">
        <v>3.12</v>
      </c>
    </row>
    <row r="9" spans="1:5">
      <c t="s" r="A9" s="4">
        <v>231</v>
      </c>
      <c t="n" r="B9" s="8">
        <v>1.1</v>
      </c>
      <c t="n" r="C9" s="8">
        <v>1.28</v>
      </c>
      <c t="n" r="D9" s="8">
        <v>2.46</v>
      </c>
      <c t="n" r="E9" s="8">
        <v>3.1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32</v>
      </c>
      <c t="s" r="B1" s="2">
        <v>25</v>
      </c>
      <c t="s" r="D1" s="2">
        <v>1</v>
      </c>
    </row>
    <row r="2" spans="1:5">
      <c t="s" r="B2" s="2">
        <v>2</v>
      </c>
      <c t="s" r="C2" s="2">
        <v>26</v>
      </c>
      <c t="s" r="D2" s="2">
        <v>2</v>
      </c>
      <c t="s" r="E2" s="2">
        <v>26</v>
      </c>
    </row>
    <row r="3" spans="1:5">
      <c t="s" r="A3" s="4">
        <v>233</v>
      </c>
    </row>
    <row r="4" spans="1:5">
      <c t="s" r="A4" s="3">
        <v>234</v>
      </c>
    </row>
    <row r="5" spans="1:5">
      <c t="s" r="A5" s="4">
        <v>235</v>
      </c>
      <c t="n" r="D5" s="5">
        <v>4</v>
      </c>
      <c t="n" r="E5" s="5">
        <v>4</v>
      </c>
    </row>
    <row r="6" spans="1:5">
      <c t="s" r="A6" s="4">
        <v>236</v>
      </c>
    </row>
    <row r="7" spans="1:5">
      <c t="s" r="A7" s="3">
        <v>234</v>
      </c>
    </row>
    <row r="8" spans="1:5">
      <c t="s" r="A8" s="4">
        <v>235</v>
      </c>
      <c t="n" r="B8" s="5">
        <v>47</v>
      </c>
      <c t="n" r="C8" s="5">
        <v>47</v>
      </c>
      <c t="n" r="D8" s="5">
        <v>52</v>
      </c>
      <c t="n" r="E8" s="5">
        <v>43</v>
      </c>
    </row>
    <row r="9" spans="1:5">
      <c t="s" r="A9" s="4">
        <v>237</v>
      </c>
    </row>
    <row r="10" spans="1:5">
      <c t="s" r="A10" s="3">
        <v>234</v>
      </c>
    </row>
    <row r="11" spans="1:5">
      <c t="s" r="A11" s="4">
        <v>235</v>
      </c>
      <c t="n" r="C11" s="5">
        <v>13</v>
      </c>
      <c t="n" r="E11" s="5">
        <v>1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s>
  <sheetData>
    <row r="1" spans="1:4">
      <c t="s" r="A1" s="1">
        <v>238</v>
      </c>
      <c t="s" r="B1" s="2">
        <v>239</v>
      </c>
      <c t="s" r="C1" s="2">
        <v>2</v>
      </c>
      <c t="s" r="D1" s="2">
        <v>2</v>
      </c>
    </row>
    <row r="2" spans="1:4">
      <c t="s" r="A2" s="3">
        <v>240</v>
      </c>
    </row>
    <row r="3" spans="1:4">
      <c t="s" r="A3" s="4">
        <v>241</v>
      </c>
      <c t="n" r="D3" s="7">
        <v>67176</v>
      </c>
    </row>
    <row r="4" spans="1:4">
      <c t="s" r="A4" s="4">
        <v>242</v>
      </c>
    </row>
    <row r="5" spans="1:4">
      <c t="s" r="A5" s="3">
        <v>240</v>
      </c>
    </row>
    <row r="6" spans="1:4">
      <c t="s" r="A6" s="4">
        <v>243</v>
      </c>
      <c t="s" r="D6" s="4">
        <v>244</v>
      </c>
    </row>
    <row r="7" spans="1:4">
      <c t="s" r="A7" s="4">
        <v>245</v>
      </c>
      <c t="n" r="B7" s="8">
        <v>17.5</v>
      </c>
    </row>
    <row r="8" spans="1:4">
      <c t="s" r="A8" s="4">
        <v>241</v>
      </c>
      <c t="n" r="B8" s="7">
        <v>67176</v>
      </c>
    </row>
    <row r="9" spans="1:4">
      <c t="s" r="A9" s="4">
        <v>246</v>
      </c>
      <c t="n" r="B9" s="7">
        <v>3401</v>
      </c>
    </row>
    <row r="10" spans="1:4">
      <c t="s" r="A10" s="4">
        <v>247</v>
      </c>
      <c t="n" r="C10" s="7">
        <v>100</v>
      </c>
      <c t="n" r="D10" s="7">
        <v>1600</v>
      </c>
    </row>
    <row r="11" spans="1:4">
      <c t="s" r="A11" s="4">
        <v>248</v>
      </c>
      <c t="n" r="D11" s="5">
        <v>24490</v>
      </c>
    </row>
    <row r="12" spans="1:4">
      <c t="s" r="A12" s="4">
        <v>249</v>
      </c>
    </row>
    <row r="13" spans="1:4">
      <c t="s" r="A13" s="3">
        <v>240</v>
      </c>
    </row>
    <row r="14" spans="1:4">
      <c t="s" r="A14" s="4">
        <v>248</v>
      </c>
      <c t="n" r="D14" s="5">
        <v>17100</v>
      </c>
    </row>
    <row r="15" spans="1:4">
      <c t="s" r="A15" s="4">
        <v>250</v>
      </c>
      <c t="n" r="D15" s="7">
        <v>743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51</v>
      </c>
      <c t="s" r="B1" s="2">
        <v>239</v>
      </c>
      <c t="s" r="C1" s="2">
        <v>2</v>
      </c>
      <c t="s" r="D1" s="2">
        <v>60</v>
      </c>
      <c t="s" r="E1" s="2">
        <v>26</v>
      </c>
    </row>
    <row r="2" spans="1:5">
      <c t="s" r="A2" s="3">
        <v>240</v>
      </c>
    </row>
    <row r="3" spans="1:5">
      <c t="s" r="A3" s="4">
        <v>73</v>
      </c>
      <c t="n" r="C3" s="7">
        <v>75124</v>
      </c>
      <c t="n" r="D3" s="7">
        <v>37021</v>
      </c>
      <c t="n" r="E3" s="7">
        <v>37211</v>
      </c>
    </row>
    <row r="4" spans="1:5">
      <c t="s" r="A4" s="4">
        <v>252</v>
      </c>
      <c t="n" r="C4" s="7">
        <v>67176</v>
      </c>
    </row>
    <row r="5" spans="1:5">
      <c t="s" r="A5" s="4">
        <v>242</v>
      </c>
    </row>
    <row r="6" spans="1:5">
      <c t="s" r="A6" s="3">
        <v>240</v>
      </c>
    </row>
    <row r="7" spans="1:5">
      <c t="s" r="A7" s="4">
        <v>62</v>
      </c>
      <c t="n" r="B7" s="7">
        <v>3401</v>
      </c>
    </row>
    <row r="8" spans="1:5">
      <c t="s" r="A8" s="4">
        <v>115</v>
      </c>
      <c t="n" r="B8" s="5">
        <v>2006</v>
      </c>
    </row>
    <row r="9" spans="1:5">
      <c t="s" r="A9" s="4">
        <v>116</v>
      </c>
      <c t="n" r="B9" s="5">
        <v>8467</v>
      </c>
    </row>
    <row r="10" spans="1:5">
      <c t="s" r="A10" s="4">
        <v>66</v>
      </c>
      <c t="n" r="B10" s="5">
        <v>1527</v>
      </c>
    </row>
    <row r="11" spans="1:5">
      <c t="s" r="A11" s="4">
        <v>253</v>
      </c>
      <c t="n" r="B11" s="5">
        <v>6457</v>
      </c>
    </row>
    <row r="12" spans="1:5">
      <c t="s" r="A12" s="4">
        <v>254</v>
      </c>
      <c t="n" r="B12" s="5">
        <v>24490</v>
      </c>
    </row>
    <row r="13" spans="1:5">
      <c t="s" r="A13" s="4">
        <v>73</v>
      </c>
      <c t="n" r="B13" s="5">
        <v>39266</v>
      </c>
    </row>
    <row r="14" spans="1:5">
      <c t="s" r="A14" s="4">
        <v>255</v>
      </c>
      <c t="n" r="B14" s="5">
        <v>41</v>
      </c>
    </row>
    <row r="15" spans="1:5">
      <c t="s" r="A15" s="4">
        <v>256</v>
      </c>
      <c t="n" r="B15" s="5">
        <v>-2762</v>
      </c>
    </row>
    <row r="16" spans="1:5">
      <c t="s" r="A16" s="4">
        <v>257</v>
      </c>
      <c t="n" r="B16" s="5">
        <v>-2478</v>
      </c>
    </row>
    <row r="17" spans="1:5">
      <c t="s" r="A17" s="4">
        <v>258</v>
      </c>
      <c t="n" r="B17" s="5">
        <v>-9838</v>
      </c>
    </row>
    <row r="18" spans="1:5">
      <c t="s" r="A18" s="4">
        <v>241</v>
      </c>
      <c t="n" r="B18" s="5">
        <v>70577</v>
      </c>
    </row>
    <row r="19" spans="1:5">
      <c t="s" r="A19" s="4">
        <v>259</v>
      </c>
      <c t="n" r="B19" s="5">
        <v>-3401</v>
      </c>
    </row>
    <row r="20" spans="1:5">
      <c t="s" r="A20" s="4">
        <v>252</v>
      </c>
      <c t="n" r="B20" s="5">
        <v>67176</v>
      </c>
    </row>
    <row r="21" spans="1:5">
      <c t="s" r="A21" s="4">
        <v>260</v>
      </c>
      <c t="n" r="B21" s="5">
        <v>2478</v>
      </c>
    </row>
    <row r="22" spans="1:5">
      <c t="s" r="A22" s="4">
        <v>261</v>
      </c>
      <c t="n" r="B22" s="7">
        <v>6965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7"/>
  </cols>
  <sheetData>
    <row r="1" spans="1:2">
      <c t="s" r="A1" s="1">
        <v>262</v>
      </c>
      <c t="s" r="B1" s="2">
        <v>263</v>
      </c>
    </row>
    <row r="2" spans="1:2">
      <c t="s" r="A2" s="3">
        <v>240</v>
      </c>
    </row>
    <row r="3" spans="1:2">
      <c t="s" r="A3" s="4">
        <v>264</v>
      </c>
      <c t="s" r="B3" s="4">
        <v>265</v>
      </c>
    </row>
    <row r="4" spans="1:2">
      <c t="s" r="A4" s="4">
        <v>266</v>
      </c>
      <c t="n" r="B4" s="7">
        <v>24490</v>
      </c>
    </row>
    <row r="5" spans="1:2">
      <c t="s" r="A5" s="4">
        <v>267</v>
      </c>
    </row>
    <row r="6" spans="1:2">
      <c t="s" r="A6" s="3">
        <v>240</v>
      </c>
    </row>
    <row r="7" spans="1:2">
      <c t="s" r="A7" s="4">
        <v>264</v>
      </c>
      <c t="s" r="B7" s="4">
        <v>268</v>
      </c>
    </row>
    <row r="8" spans="1:2">
      <c t="s" r="A8" s="4">
        <v>266</v>
      </c>
      <c t="n" r="B8" s="7">
        <v>11820</v>
      </c>
    </row>
    <row r="9" spans="1:2">
      <c t="s" r="A9" s="4">
        <v>269</v>
      </c>
    </row>
    <row r="10" spans="1:2">
      <c t="s" r="A10" s="3">
        <v>240</v>
      </c>
    </row>
    <row r="11" spans="1:2">
      <c t="s" r="A11" s="4">
        <v>264</v>
      </c>
      <c t="s" r="B11" s="4">
        <v>270</v>
      </c>
    </row>
    <row r="12" spans="1:2">
      <c t="s" r="A12" s="4">
        <v>266</v>
      </c>
      <c t="n" r="B12" s="7">
        <v>4420</v>
      </c>
    </row>
    <row r="13" spans="1:2">
      <c t="s" r="A13" s="4">
        <v>271</v>
      </c>
    </row>
    <row r="14" spans="1:2">
      <c t="s" r="A14" s="3">
        <v>240</v>
      </c>
    </row>
    <row r="15" spans="1:2">
      <c t="s" r="A15" s="4">
        <v>264</v>
      </c>
      <c t="s" r="B15" s="4">
        <v>272</v>
      </c>
    </row>
    <row r="16" spans="1:2">
      <c t="s" r="A16" s="4">
        <v>266</v>
      </c>
      <c t="n" r="B16" s="7">
        <v>430</v>
      </c>
    </row>
    <row r="17" spans="1:2">
      <c t="s" r="A17" s="4">
        <v>273</v>
      </c>
    </row>
    <row r="18" spans="1:2">
      <c t="s" r="A18" s="3">
        <v>240</v>
      </c>
    </row>
    <row r="19" spans="1:2">
      <c t="s" r="A19" s="4">
        <v>264</v>
      </c>
      <c t="s" r="B19" s="4">
        <v>274</v>
      </c>
    </row>
    <row r="20" spans="1:2">
      <c t="s" r="A20" s="4">
        <v>266</v>
      </c>
      <c t="n" r="B20" s="7">
        <v>390</v>
      </c>
    </row>
    <row r="21" spans="1:2">
      <c t="s" r="A21" s="4">
        <v>275</v>
      </c>
    </row>
    <row r="22" spans="1:2">
      <c t="s" r="A22" s="3">
        <v>240</v>
      </c>
    </row>
    <row r="23" spans="1:2">
      <c t="s" r="A23" s="4">
        <v>266</v>
      </c>
      <c t="n" r="B23" s="5">
        <v>17100</v>
      </c>
    </row>
    <row r="24" spans="1:2">
      <c t="s" r="A24" s="4">
        <v>266</v>
      </c>
      <c t="n" r="B24" s="7">
        <v>743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36"/>
    <col customWidth="1" max="2" min="2" width="15"/>
    <col customWidth="1" max="3" min="3" width="14"/>
    <col customWidth="1" max="4" min="4" width="15"/>
    <col customWidth="1" max="5" min="5" width="14"/>
  </cols>
  <sheetData>
    <row r="1" spans="1:5">
      <c t="s" r="A1" s="1">
        <v>276</v>
      </c>
      <c t="s" r="B1" s="2">
        <v>25</v>
      </c>
      <c t="s" r="D1" s="2">
        <v>1</v>
      </c>
    </row>
    <row r="2" spans="1:5">
      <c t="s" r="B2" s="2">
        <v>2</v>
      </c>
      <c t="s" r="C2" s="2">
        <v>26</v>
      </c>
      <c t="s" r="D2" s="2">
        <v>2</v>
      </c>
      <c t="s" r="E2" s="2">
        <v>26</v>
      </c>
    </row>
    <row r="3" spans="1:5">
      <c t="s" r="A3" s="3">
        <v>154</v>
      </c>
    </row>
    <row r="4" spans="1:5">
      <c t="s" r="A4" s="4">
        <v>42</v>
      </c>
      <c t="n" r="B4" s="7">
        <v>7496000</v>
      </c>
      <c t="n" r="C4" s="7">
        <v>9001000</v>
      </c>
      <c t="n" r="D4" s="7">
        <v>16732000</v>
      </c>
      <c t="n" r="E4" s="7">
        <v>21923000</v>
      </c>
    </row>
    <row r="5" spans="1:5">
      <c t="s" r="A5" s="4">
        <v>277</v>
      </c>
      <c t="s" r="D5" s="4">
        <v>278</v>
      </c>
      <c t="s" r="E5" s="4">
        <v>279</v>
      </c>
    </row>
    <row r="6" spans="1:5">
      <c t="s" r="A6" s="4">
        <v>280</v>
      </c>
      <c t="n" r="B6" s="7">
        <v>0</v>
      </c>
      <c t="n" r="C6" s="7">
        <v>0</v>
      </c>
      <c t="n" r="D6" s="7">
        <v>0</v>
      </c>
      <c t="n" r="E6" s="7">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v>
      </c>
      <c t="s" r="B1" s="2">
        <v>25</v>
      </c>
      <c t="s" r="D1" s="2">
        <v>1</v>
      </c>
    </row>
    <row r="2" spans="1:5">
      <c t="s" r="B2" s="2">
        <v>2</v>
      </c>
      <c t="s" r="C2" s="2">
        <v>26</v>
      </c>
      <c t="s" r="D2" s="2">
        <v>2</v>
      </c>
      <c t="s" r="E2" s="2">
        <v>26</v>
      </c>
    </row>
    <row r="3" spans="1:5">
      <c t="s" r="A3" s="3">
        <v>50</v>
      </c>
    </row>
    <row r="4" spans="1:5">
      <c t="s" r="A4" s="4">
        <v>58</v>
      </c>
      <c t="n" r="B4" s="7">
        <v>136</v>
      </c>
      <c t="n" r="C4" s="7">
        <v>262</v>
      </c>
      <c t="n" r="D4" s="7">
        <v>1873</v>
      </c>
      <c t="n" r="E4" s="7">
        <v>-3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t="s" r="A1" s="1">
        <v>281</v>
      </c>
      <c t="s" r="B1" s="2">
        <v>2</v>
      </c>
      <c t="s" r="C1" s="2">
        <v>60</v>
      </c>
      <c t="s" r="D1" s="2">
        <v>26</v>
      </c>
    </row>
    <row r="2" spans="1:4">
      <c t="s" r="A2" s="3">
        <v>156</v>
      </c>
    </row>
    <row r="3" spans="1:4">
      <c t="s" r="A3" s="4">
        <v>282</v>
      </c>
      <c t="n" r="B3" s="7">
        <v>25953</v>
      </c>
      <c t="n" r="C3" s="7">
        <v>19953</v>
      </c>
      <c t="n" r="D3" s="7">
        <v>21509</v>
      </c>
    </row>
    <row r="4" spans="1:4">
      <c t="s" r="A4" s="4">
        <v>283</v>
      </c>
      <c t="n" r="B4" s="5">
        <v>8789</v>
      </c>
      <c t="n" r="C4" s="5">
        <v>9990</v>
      </c>
      <c t="n" r="D4" s="5">
        <v>7973</v>
      </c>
    </row>
    <row r="5" spans="1:4">
      <c t="s" r="A5" s="4">
        <v>284</v>
      </c>
      <c t="n" r="B5" s="5">
        <v>51220</v>
      </c>
      <c t="n" r="C5" s="5">
        <v>48300</v>
      </c>
      <c t="n" r="D5" s="5">
        <v>55798</v>
      </c>
    </row>
    <row r="6" spans="1:4">
      <c t="s" r="A6" s="4">
        <v>285</v>
      </c>
      <c t="n" r="B6" s="5">
        <v>85962</v>
      </c>
      <c t="n" r="C6" s="5">
        <v>78243</v>
      </c>
      <c t="n" r="D6" s="5">
        <v>85280</v>
      </c>
    </row>
    <row r="7" spans="1:4">
      <c t="s" r="A7" s="4">
        <v>286</v>
      </c>
      <c t="n" r="B7" s="5">
        <v>-6839</v>
      </c>
      <c t="n" r="C7" s="5">
        <v>-6547</v>
      </c>
      <c t="n" r="D7" s="5">
        <v>-6270</v>
      </c>
    </row>
    <row r="8" spans="1:4">
      <c t="s" r="A8" s="4">
        <v>64</v>
      </c>
      <c t="n" r="B8" s="7">
        <v>79123</v>
      </c>
      <c t="n" r="C8" s="7">
        <v>71696</v>
      </c>
      <c t="n" r="D8" s="7">
        <v>7901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s>
  <sheetData>
    <row r="1" spans="1:7">
      <c t="s" r="A1" s="1">
        <v>287</v>
      </c>
      <c t="s" r="B1" s="2">
        <v>288</v>
      </c>
      <c t="s" r="C1" s="2">
        <v>289</v>
      </c>
      <c t="s" r="D1" s="2">
        <v>2</v>
      </c>
      <c t="s" r="E1" s="2">
        <v>290</v>
      </c>
      <c t="s" r="F1" s="2">
        <v>291</v>
      </c>
      <c t="s" r="G1" s="2">
        <v>26</v>
      </c>
    </row>
    <row r="2" spans="1:7">
      <c t="s" r="A2" s="3">
        <v>292</v>
      </c>
    </row>
    <row r="3" spans="1:7">
      <c t="s" r="A3" s="4">
        <v>293</v>
      </c>
      <c t="n" r="D3" s="7">
        <v>117404000</v>
      </c>
    </row>
    <row r="4" spans="1:7">
      <c t="s" r="A4" s="4">
        <v>294</v>
      </c>
    </row>
    <row r="5" spans="1:7">
      <c t="s" r="A5" s="3">
        <v>292</v>
      </c>
    </row>
    <row r="6" spans="1:7">
      <c t="s" r="A6" s="4">
        <v>295</v>
      </c>
      <c t="s" r="D6" s="4">
        <v>296</v>
      </c>
    </row>
    <row r="7" spans="1:7">
      <c t="s" r="A7" s="4">
        <v>293</v>
      </c>
      <c t="n" r="D7" s="7">
        <v>2404000</v>
      </c>
    </row>
    <row r="8" spans="1:7">
      <c t="s" r="A8" s="4">
        <v>297</v>
      </c>
    </row>
    <row r="9" spans="1:7">
      <c t="s" r="A9" s="3">
        <v>292</v>
      </c>
    </row>
    <row r="10" spans="1:7">
      <c t="s" r="A10" s="4">
        <v>298</v>
      </c>
      <c t="s" r="E10" s="4">
        <v>299</v>
      </c>
    </row>
    <row r="11" spans="1:7">
      <c t="s" r="A11" s="4">
        <v>300</v>
      </c>
      <c t="s" r="D11" s="4">
        <v>301</v>
      </c>
    </row>
    <row r="12" spans="1:7">
      <c t="s" r="A12" s="4">
        <v>302</v>
      </c>
    </row>
    <row r="13" spans="1:7">
      <c t="s" r="A13" s="3">
        <v>292</v>
      </c>
    </row>
    <row r="14" spans="1:7">
      <c t="s" r="A14" s="4">
        <v>303</v>
      </c>
      <c t="n" r="F14" s="7">
        <v>115000000</v>
      </c>
    </row>
    <row r="15" spans="1:7">
      <c t="s" r="A15" s="4">
        <v>304</v>
      </c>
      <c t="s" r="F15" s="4">
        <v>305</v>
      </c>
    </row>
    <row r="16" spans="1:7">
      <c t="s" r="A16" s="4">
        <v>295</v>
      </c>
      <c t="s" r="D16" s="4">
        <v>306</v>
      </c>
    </row>
    <row r="17" spans="1:7">
      <c t="s" r="A17" s="4">
        <v>307</v>
      </c>
      <c t="s" r="D17" s="4">
        <v>308</v>
      </c>
    </row>
    <row r="18" spans="1:7">
      <c t="s" r="A18" s="4">
        <v>293</v>
      </c>
      <c t="n" r="D18" s="7">
        <v>115000000</v>
      </c>
    </row>
    <row r="19" spans="1:7">
      <c t="s" r="A19" s="4">
        <v>309</v>
      </c>
    </row>
    <row r="20" spans="1:7">
      <c t="s" r="A20" s="3">
        <v>292</v>
      </c>
    </row>
    <row r="21" spans="1:7">
      <c t="s" r="A21" s="4">
        <v>310</v>
      </c>
      <c t="n" r="B21" s="7">
        <v>50000000</v>
      </c>
    </row>
    <row r="22" spans="1:7">
      <c t="s" r="A22" s="4">
        <v>311</v>
      </c>
      <c t="n" r="D22" s="5">
        <v>0</v>
      </c>
      <c t="n" r="G22" s="7">
        <v>0</v>
      </c>
    </row>
    <row r="23" spans="1:7">
      <c t="s" r="A23" s="4">
        <v>312</v>
      </c>
      <c t="n" r="D23" s="7">
        <v>44000000</v>
      </c>
    </row>
    <row r="24" spans="1:7">
      <c t="s" r="A24" s="4">
        <v>300</v>
      </c>
      <c t="s" r="D24" s="4">
        <v>313</v>
      </c>
    </row>
    <row r="25" spans="1:7">
      <c t="s" r="A25" s="4">
        <v>314</v>
      </c>
      <c t="s" r="B25" s="4">
        <v>315</v>
      </c>
    </row>
    <row r="26" spans="1:7">
      <c t="s" r="A26" s="4">
        <v>316</v>
      </c>
    </row>
    <row r="27" spans="1:7">
      <c t="s" r="A27" s="3">
        <v>292</v>
      </c>
    </row>
    <row r="28" spans="1:7">
      <c t="s" r="A28" s="4">
        <v>298</v>
      </c>
      <c t="s" r="B28" s="4">
        <v>317</v>
      </c>
    </row>
    <row r="29" spans="1:7">
      <c t="s" r="A29" s="4">
        <v>318</v>
      </c>
    </row>
    <row r="30" spans="1:7">
      <c t="s" r="A30" s="3">
        <v>292</v>
      </c>
    </row>
    <row r="31" spans="1:7">
      <c t="s" r="A31" s="4">
        <v>310</v>
      </c>
      <c t="n" r="C31" s="7">
        <v>5000000</v>
      </c>
    </row>
    <row r="32" spans="1:7">
      <c t="s" r="A32" s="4">
        <v>311</v>
      </c>
      <c t="n" r="D32" s="7">
        <v>0</v>
      </c>
    </row>
    <row r="33" spans="1:7">
      <c t="s" r="A33" s="4">
        <v>300</v>
      </c>
      <c t="s" r="D33" s="4">
        <v>319</v>
      </c>
    </row>
    <row r="34" spans="1:7">
      <c t="s" r="A34" s="4">
        <v>298</v>
      </c>
      <c t="s" r="C34" s="4">
        <v>320</v>
      </c>
    </row>
    <row r="35" spans="1:7">
      <c t="s" r="A35" s="4">
        <v>314</v>
      </c>
      <c t="s" r="D35" s="4">
        <v>315</v>
      </c>
    </row>
    <row r="36" spans="1:7">
      <c t="s" r="A36" s="4">
        <v>321</v>
      </c>
    </row>
    <row r="37" spans="1:7">
      <c t="s" r="A37" s="3">
        <v>292</v>
      </c>
    </row>
    <row r="38" spans="1:7">
      <c t="s" r="A38" s="4">
        <v>311</v>
      </c>
      <c t="n" r="D38" s="7">
        <v>6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2"/>
    <col customWidth="1" max="2" min="2" width="21"/>
  </cols>
  <sheetData>
    <row r="1" spans="1:2">
      <c t="s" r="A1" s="1">
        <v>322</v>
      </c>
      <c t="s" r="B1" s="2">
        <v>323</v>
      </c>
    </row>
    <row r="2" spans="1:2">
      <c t="s" r="A2" s="3">
        <v>292</v>
      </c>
    </row>
    <row r="3" spans="1:2">
      <c t="s" r="A3" s="4">
        <v>324</v>
      </c>
      <c t="n" r="B3" s="7">
        <v>117404</v>
      </c>
    </row>
    <row r="4" spans="1:2">
      <c t="s" r="A4" s="4">
        <v>325</v>
      </c>
      <c t="n" r="B4" s="5">
        <v>-182</v>
      </c>
    </row>
    <row r="5" spans="1:2">
      <c t="s" r="A5" s="4">
        <v>324</v>
      </c>
      <c t="n" r="B5" s="5">
        <v>117222</v>
      </c>
    </row>
    <row r="6" spans="1:2">
      <c t="s" r="A6" s="4">
        <v>294</v>
      </c>
    </row>
    <row r="7" spans="1:2">
      <c t="s" r="A7" s="3">
        <v>292</v>
      </c>
    </row>
    <row r="8" spans="1:2">
      <c t="s" r="A8" s="4">
        <v>324</v>
      </c>
      <c t="n" r="B8" s="5">
        <v>2404</v>
      </c>
    </row>
    <row r="9" spans="1:2">
      <c t="s" r="A9" s="4">
        <v>302</v>
      </c>
    </row>
    <row r="10" spans="1:2">
      <c t="s" r="A10" s="3">
        <v>292</v>
      </c>
    </row>
    <row r="11" spans="1:2">
      <c t="s" r="A11" s="4">
        <v>324</v>
      </c>
      <c t="n" r="B11" s="7">
        <v>11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326</v>
      </c>
      <c t="s" r="B1" s="2">
        <v>323</v>
      </c>
    </row>
    <row r="2" spans="1:2">
      <c t="s" r="A2" s="3">
        <v>159</v>
      </c>
    </row>
    <row r="3" spans="1:2">
      <c t="s" r="A3" s="4">
        <v>327</v>
      </c>
      <c t="n" r="B3" s="7">
        <v>182</v>
      </c>
    </row>
    <row r="4" spans="1:2">
      <c t="s" r="A4" s="4">
        <v>328</v>
      </c>
      <c t="n" r="B4" s="5">
        <v>193</v>
      </c>
    </row>
    <row r="5" spans="1:2">
      <c t="s" r="A5" s="4">
        <v>329</v>
      </c>
      <c t="n" r="B5" s="5">
        <v>197</v>
      </c>
    </row>
    <row r="6" spans="1:2">
      <c t="s" r="A6" s="4">
        <v>330</v>
      </c>
      <c t="n" r="B6" s="5">
        <v>201</v>
      </c>
    </row>
    <row r="7" spans="1:2">
      <c t="s" r="A7" s="4">
        <v>331</v>
      </c>
      <c t="n" r="B7" s="5">
        <v>205</v>
      </c>
    </row>
    <row r="8" spans="1:2">
      <c t="s" r="A8" s="4">
        <v>332</v>
      </c>
      <c t="n" r="B8" s="5">
        <v>116426</v>
      </c>
    </row>
    <row r="9" spans="1:2">
      <c t="s" r="A9" s="4">
        <v>324</v>
      </c>
      <c t="n" r="B9" s="7">
        <v>11740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7"/>
    <col customWidth="1" max="8" min="8" width="21"/>
    <col customWidth="1" max="9" min="9" width="17"/>
    <col customWidth="1" max="10" min="10" width="21"/>
    <col customWidth="1" max="11" min="11" width="17"/>
    <col customWidth="1" max="12" min="12" width="21"/>
  </cols>
  <sheetData>
    <row r="1" spans="1:12">
      <c t="s" r="A1" s="1">
        <v>333</v>
      </c>
      <c t="s" r="B1" s="2">
        <v>25</v>
      </c>
      <c t="s" r="D1" s="2">
        <v>1</v>
      </c>
      <c t="s" r="F1" s="2">
        <v>334</v>
      </c>
      <c t="n" r="G1"/>
      <c t="n" r="I1"/>
      <c t="n" r="K1"/>
    </row>
    <row r="2" spans="1:12">
      <c t="s" r="B2" s="2">
        <v>323</v>
      </c>
      <c t="s" r="C2" s="2">
        <v>335</v>
      </c>
      <c t="s" r="D2" s="2">
        <v>323</v>
      </c>
      <c t="s" r="E2" s="2">
        <v>335</v>
      </c>
      <c t="s" r="F2" s="2">
        <v>336</v>
      </c>
      <c t="s" r="G2" s="2">
        <v>337</v>
      </c>
      <c t="s" r="H2" s="2">
        <v>338</v>
      </c>
      <c t="s" r="I2" s="2">
        <v>339</v>
      </c>
      <c t="s" r="J2" s="2">
        <v>340</v>
      </c>
      <c t="s" r="K2" s="2">
        <v>341</v>
      </c>
      <c t="s" r="L2" s="2">
        <v>342</v>
      </c>
    </row>
    <row r="3" spans="1:12">
      <c t="s" r="A3" s="3">
        <v>343</v>
      </c>
    </row>
    <row r="4" spans="1:12">
      <c t="s" r="A4" s="4">
        <v>344</v>
      </c>
      <c t="n" r="D4" s="10">
        <v>5.6</v>
      </c>
      <c t="n" r="E4" s="10">
        <v>1.3</v>
      </c>
      <c t="n" r="F4" s="7">
        <v>2</v>
      </c>
    </row>
    <row r="5" spans="1:12">
      <c t="s" r="A5" s="4">
        <v>345</v>
      </c>
    </row>
    <row r="6" spans="1:12">
      <c t="s" r="A6" s="3">
        <v>343</v>
      </c>
    </row>
    <row r="7" spans="1:12">
      <c t="s" r="A7" s="4">
        <v>346</v>
      </c>
      <c t="n" r="H7" s="11">
        <v>29.2</v>
      </c>
      <c t="n" r="J7" s="11">
        <v>28.9</v>
      </c>
      <c t="n" r="L7" s="11">
        <v>28.9</v>
      </c>
    </row>
    <row r="8" spans="1:12">
      <c t="s" r="A8" s="4">
        <v>347</v>
      </c>
    </row>
    <row r="9" spans="1:12">
      <c t="s" r="A9" s="3">
        <v>343</v>
      </c>
    </row>
    <row r="10" spans="1:12">
      <c t="s" r="A10" s="4">
        <v>348</v>
      </c>
      <c t="n" r="G10" s="12">
        <v>43</v>
      </c>
      <c t="n" r="I10" s="12">
        <v>43</v>
      </c>
      <c t="n" r="K10" s="12">
        <v>43</v>
      </c>
    </row>
    <row r="11" spans="1:12">
      <c t="s" r="A11" s="4">
        <v>349</v>
      </c>
    </row>
    <row r="12" spans="1:12">
      <c t="s" r="A12" s="3">
        <v>343</v>
      </c>
    </row>
    <row r="13" spans="1:12">
      <c t="s" r="A13" s="4">
        <v>350</v>
      </c>
      <c t="n" r="B13" s="10">
        <v>2.3</v>
      </c>
      <c t="n" r="C13" s="10">
        <v>-0.1</v>
      </c>
      <c t="n" r="D13" s="13">
        <v>4.1</v>
      </c>
      <c t="n" r="E13" s="5">
        <v>-1</v>
      </c>
    </row>
    <row r="14" spans="1:12">
      <c t="s" r="A14" s="4">
        <v>351</v>
      </c>
      <c t="n" r="B14" s="10">
        <v>4.8</v>
      </c>
      <c t="n" r="C14" s="10">
        <v>4.5</v>
      </c>
      <c t="n" r="D14" s="10">
        <v>4.8</v>
      </c>
      <c t="n" r="E14" s="10">
        <v>4.5</v>
      </c>
      <c t="n" r="F14" s="10">
        <v>4.9</v>
      </c>
    </row>
  </sheetData>
  <mergeCells count="6">
    <mergeCell ref="A1:A2"/>
    <mergeCell ref="B1:C1"/>
    <mergeCell ref="D1:E1"/>
    <mergeCell ref="G1:H1"/>
    <mergeCell ref="I1:J1"/>
    <mergeCell ref="K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52</v>
      </c>
      <c t="s" r="B1" s="2">
        <v>2</v>
      </c>
      <c t="s" r="C1" s="2">
        <v>60</v>
      </c>
      <c t="s" r="D1" s="2">
        <v>26</v>
      </c>
    </row>
    <row r="2" spans="1:4">
      <c t="s" r="A2" s="3">
        <v>343</v>
      </c>
    </row>
    <row r="3" spans="1:4">
      <c t="s" r="A3" s="4">
        <v>353</v>
      </c>
      <c t="n" r="B3" s="7">
        <v>118</v>
      </c>
      <c t="n" r="C3" s="7">
        <v>900</v>
      </c>
      <c t="n" r="D3" s="7">
        <v>463</v>
      </c>
    </row>
    <row r="4" spans="1:4">
      <c t="s" r="A4" s="4">
        <v>354</v>
      </c>
      <c t="n" r="B4" s="5">
        <v>-216</v>
      </c>
      <c t="n" r="C4" s="5">
        <v>-400</v>
      </c>
      <c t="n" r="D4" s="5">
        <v>-251</v>
      </c>
    </row>
    <row r="5" spans="1:4">
      <c t="s" r="A5" s="4">
        <v>355</v>
      </c>
    </row>
    <row r="6" spans="1:4">
      <c t="s" r="A6" s="3">
        <v>343</v>
      </c>
    </row>
    <row r="7" spans="1:4">
      <c t="s" r="A7" s="4">
        <v>356</v>
      </c>
      <c t="n" r="B7" s="5">
        <v>-197</v>
      </c>
      <c t="n" r="C7" s="5">
        <v>660</v>
      </c>
      <c t="n" r="D7" s="5">
        <v>373</v>
      </c>
    </row>
    <row r="8" spans="1:4">
      <c t="s" r="A8" s="4">
        <v>357</v>
      </c>
    </row>
    <row r="9" spans="1:4">
      <c t="s" r="A9" s="3">
        <v>343</v>
      </c>
    </row>
    <row r="10" spans="1:4">
      <c t="s" r="A10" s="4">
        <v>354</v>
      </c>
      <c t="n" r="B10" s="5">
        <v>-216</v>
      </c>
      <c t="n" r="C10" s="5">
        <v>-240</v>
      </c>
      <c t="n" r="D10" s="5">
        <v>-90</v>
      </c>
    </row>
    <row r="11" spans="1:4">
      <c t="s" r="A11" s="4">
        <v>358</v>
      </c>
    </row>
    <row r="12" spans="1:4">
      <c t="s" r="A12" s="3">
        <v>343</v>
      </c>
    </row>
    <row r="13" spans="1:4">
      <c t="s" r="A13" s="4">
        <v>353</v>
      </c>
      <c t="n" r="B13" s="5">
        <v>19</v>
      </c>
      <c t="n" r="C13" s="5">
        <v>900</v>
      </c>
      <c t="n" r="D13" s="5">
        <v>463</v>
      </c>
    </row>
    <row r="14" spans="1:4">
      <c t="s" r="A14" s="4">
        <v>359</v>
      </c>
    </row>
    <row r="15" spans="1:4">
      <c t="s" r="A15" s="3">
        <v>343</v>
      </c>
    </row>
    <row r="16" spans="1:4">
      <c t="s" r="A16" s="4">
        <v>356</v>
      </c>
      <c t="n" r="B16" s="5">
        <v>99</v>
      </c>
      <c t="n" r="C16" s="5">
        <v>-160</v>
      </c>
      <c t="n" r="D16" s="5">
        <v>-161</v>
      </c>
    </row>
    <row r="17" spans="1:4">
      <c t="s" r="A17" s="4">
        <v>360</v>
      </c>
    </row>
    <row r="18" spans="1:4">
      <c t="s" r="A18" s="3">
        <v>343</v>
      </c>
    </row>
    <row r="19" spans="1:4">
      <c t="s" r="A19" s="4">
        <v>354</v>
      </c>
      <c t="n" r="C19" s="7">
        <v>-160</v>
      </c>
      <c t="n" r="D19" s="7">
        <v>-161</v>
      </c>
    </row>
    <row r="20" spans="1:4">
      <c t="s" r="A20" s="4">
        <v>361</v>
      </c>
    </row>
    <row r="21" spans="1:4">
      <c t="s" r="A21" s="3">
        <v>343</v>
      </c>
    </row>
    <row r="22" spans="1:4">
      <c t="s" r="A22" s="4">
        <v>353</v>
      </c>
      <c t="n" r="B22" s="7">
        <v>9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2</v>
      </c>
      <c t="s" r="B1" s="2">
        <v>25</v>
      </c>
      <c t="s" r="D1" s="2">
        <v>1</v>
      </c>
    </row>
    <row r="2" spans="1:5">
      <c t="s" r="B2" s="2">
        <v>2</v>
      </c>
      <c t="s" r="C2" s="2">
        <v>26</v>
      </c>
      <c t="s" r="D2" s="2">
        <v>2</v>
      </c>
      <c t="s" r="E2" s="2">
        <v>26</v>
      </c>
    </row>
    <row r="3" spans="1:5">
      <c t="s" r="A3" s="3">
        <v>343</v>
      </c>
    </row>
    <row r="4" spans="1:5">
      <c t="s" r="A4" s="4">
        <v>363</v>
      </c>
      <c t="n" r="B4" s="7">
        <v>384</v>
      </c>
      <c t="n" r="C4" s="7">
        <v>150</v>
      </c>
      <c t="n" r="D4" s="7">
        <v>3597</v>
      </c>
      <c t="n" r="E4" s="7">
        <v>-790</v>
      </c>
    </row>
    <row r="5" spans="1:5">
      <c t="s" r="A5" s="4">
        <v>364</v>
      </c>
      <c t="n" r="B5" s="7">
        <v>235</v>
      </c>
      <c t="n" r="C5" s="7">
        <v>128</v>
      </c>
      <c t="n" r="D5" s="7">
        <v>2283</v>
      </c>
      <c t="n" r="E5" s="7">
        <v>-47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21"/>
  </cols>
  <sheetData>
    <row r="1" spans="1:2">
      <c t="s" r="A1" s="1">
        <v>365</v>
      </c>
      <c t="s" r="B1" s="2">
        <v>1</v>
      </c>
    </row>
    <row r="2" spans="1:2">
      <c t="s" r="B2" s="2">
        <v>323</v>
      </c>
    </row>
    <row r="3" spans="1:2">
      <c t="s" r="A3" s="3">
        <v>165</v>
      </c>
    </row>
    <row r="4" spans="1:2">
      <c t="s" r="A4" s="4">
        <v>366</v>
      </c>
      <c t="n" r="B4" s="10">
        <v>0.3</v>
      </c>
    </row>
    <row r="5" spans="1:2">
      <c t="s" r="A5" s="4">
        <v>367</v>
      </c>
      <c t="n" r="B5" s="10">
        <v>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68</v>
      </c>
      <c t="s" r="B1" s="2">
        <v>2</v>
      </c>
      <c t="s" r="C1" s="2">
        <v>60</v>
      </c>
      <c t="s" r="D1" s="2">
        <v>26</v>
      </c>
      <c t="s" r="E1" s="2">
        <v>369</v>
      </c>
    </row>
    <row r="2" spans="1:5">
      <c t="s" r="A2" s="3">
        <v>370</v>
      </c>
    </row>
    <row r="3" spans="1:5">
      <c t="s" r="A3" s="4">
        <v>62</v>
      </c>
      <c t="n" r="B3" s="7">
        <v>154018</v>
      </c>
      <c t="n" r="C3" s="7">
        <v>171842</v>
      </c>
      <c t="n" r="D3" s="7">
        <v>182051</v>
      </c>
      <c t="n" r="E3" s="7">
        <v>151927</v>
      </c>
    </row>
    <row r="4" spans="1:5">
      <c t="s" r="A4" s="4">
        <v>353</v>
      </c>
      <c t="n" r="B4" s="5">
        <v>118</v>
      </c>
      <c t="n" r="C4" s="5">
        <v>900</v>
      </c>
      <c t="n" r="D4" s="5">
        <v>463</v>
      </c>
    </row>
    <row r="5" spans="1:5">
      <c t="s" r="A5" s="4">
        <v>354</v>
      </c>
      <c t="n" r="B5" s="5">
        <v>-216</v>
      </c>
      <c t="n" r="C5" s="5">
        <v>-400</v>
      </c>
      <c t="n" r="D5" s="5">
        <v>-251</v>
      </c>
    </row>
    <row r="6" spans="1:5">
      <c t="n" r="A6" s="14">
        <v>1</v>
      </c>
    </row>
    <row r="7" spans="1:5">
      <c t="s" r="A7" s="3">
        <v>370</v>
      </c>
    </row>
    <row r="8" spans="1:5">
      <c t="s" r="A8" s="4">
        <v>62</v>
      </c>
      <c t="n" r="B8" s="5">
        <v>154018</v>
      </c>
      <c t="n" r="C8" s="5">
        <v>171842</v>
      </c>
      <c t="n" r="D8" s="5">
        <v>182051</v>
      </c>
    </row>
    <row r="9" spans="1:5">
      <c t="n" r="A9" s="14">
        <v>2</v>
      </c>
    </row>
    <row r="10" spans="1:5">
      <c t="s" r="A10" s="3">
        <v>370</v>
      </c>
    </row>
    <row r="11" spans="1:5">
      <c t="s" r="A11" s="4">
        <v>353</v>
      </c>
      <c t="n" r="B11" s="5">
        <v>118</v>
      </c>
      <c t="n" r="C11" s="5">
        <v>900</v>
      </c>
      <c t="n" r="D11" s="5">
        <v>463</v>
      </c>
    </row>
    <row r="12" spans="1:5">
      <c t="s" r="A12" s="4">
        <v>354</v>
      </c>
      <c t="n" r="B12" s="7">
        <v>-216</v>
      </c>
      <c t="n" r="C12" s="7">
        <v>-400</v>
      </c>
      <c t="n" r="D12" s="7">
        <v>-25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 customWidth="1" max="5" min="5" width="15"/>
    <col customWidth="1" max="6" min="6" width="16"/>
    <col customWidth="1" max="7" min="7" width="14"/>
  </cols>
  <sheetData>
    <row r="1" spans="1:7">
      <c t="s" r="A1" s="1">
        <v>371</v>
      </c>
      <c t="s" r="B1" s="2">
        <v>372</v>
      </c>
      <c t="s" r="C1" s="2">
        <v>25</v>
      </c>
      <c t="s" r="E1" s="2">
        <v>1</v>
      </c>
      <c t="s" r="F1" s="2">
        <v>334</v>
      </c>
    </row>
    <row r="2" spans="1:7">
      <c t="s" r="B2" s="2">
        <v>373</v>
      </c>
      <c t="s" r="C2" s="2">
        <v>2</v>
      </c>
      <c t="s" r="D2" s="2">
        <v>26</v>
      </c>
      <c t="s" r="E2" s="2">
        <v>26</v>
      </c>
      <c t="s" r="F2" s="2">
        <v>374</v>
      </c>
      <c t="s" r="G2" s="2">
        <v>60</v>
      </c>
    </row>
    <row r="3" spans="1:7">
      <c t="s" r="A3" s="3">
        <v>168</v>
      </c>
    </row>
    <row r="4" spans="1:7">
      <c t="s" r="A4" s="4">
        <v>375</v>
      </c>
      <c t="n" r="C4" s="7">
        <v>0</v>
      </c>
      <c t="n" r="D4" s="7">
        <v>0</v>
      </c>
      <c t="n" r="E4" s="7">
        <v>0</v>
      </c>
      <c t="n" r="F4" s="7">
        <v>7200</v>
      </c>
    </row>
    <row r="5" spans="1:7">
      <c t="s" r="A5" s="4">
        <v>376</v>
      </c>
      <c t="n" r="B5" s="7">
        <v>1500</v>
      </c>
    </row>
    <row r="6" spans="1:7">
      <c t="s" r="A6" s="4">
        <v>79</v>
      </c>
      <c t="n" r="C6" s="5">
        <v>1119</v>
      </c>
      <c t="n" r="D6" s="5">
        <v>1444</v>
      </c>
      <c t="n" r="E6" s="5">
        <v>1444</v>
      </c>
      <c t="n" r="G6" s="7">
        <v>1370</v>
      </c>
    </row>
    <row r="7" spans="1:7">
      <c t="s" r="A7" s="4">
        <v>83</v>
      </c>
      <c t="n" r="C7" s="5">
        <v>6475</v>
      </c>
      <c t="n" r="D7" s="5">
        <v>5025</v>
      </c>
      <c t="n" r="E7" s="5">
        <v>5025</v>
      </c>
      <c t="n" r="G7" s="5">
        <v>5025</v>
      </c>
    </row>
    <row r="8" spans="1:7">
      <c t="s" r="A8" s="4">
        <v>377</v>
      </c>
      <c t="n" r="C8" s="7">
        <v>7594</v>
      </c>
      <c t="n" r="D8" s="7">
        <v>6469</v>
      </c>
      <c t="n" r="E8" s="7">
        <v>6469</v>
      </c>
      <c t="n" r="G8" s="7">
        <v>639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9</v>
      </c>
      <c t="s" r="B1" s="2">
        <v>2</v>
      </c>
      <c t="s" r="C1" s="2">
        <v>60</v>
      </c>
      <c t="s" r="D1" s="2">
        <v>26</v>
      </c>
    </row>
    <row r="2" spans="1:4">
      <c t="s" r="A2" s="3">
        <v>61</v>
      </c>
    </row>
    <row r="3" spans="1:4">
      <c t="s" r="A3" s="4">
        <v>62</v>
      </c>
      <c t="n" r="B3" s="7">
        <v>154018</v>
      </c>
      <c t="n" r="C3" s="7">
        <v>171842</v>
      </c>
      <c t="n" r="D3" s="7">
        <v>182051</v>
      </c>
    </row>
    <row r="4" spans="1:4">
      <c t="s" r="A4" s="4">
        <v>63</v>
      </c>
      <c t="n" r="B4" s="5">
        <v>93399</v>
      </c>
      <c t="n" r="C4" s="5">
        <v>94135</v>
      </c>
      <c t="n" r="D4" s="5">
        <v>103513</v>
      </c>
    </row>
    <row r="5" spans="1:4">
      <c t="s" r="A5" s="4">
        <v>64</v>
      </c>
      <c t="n" r="B5" s="5">
        <v>79123</v>
      </c>
      <c t="n" r="C5" s="5">
        <v>71696</v>
      </c>
      <c t="n" r="D5" s="5">
        <v>79010</v>
      </c>
    </row>
    <row r="6" spans="1:4">
      <c t="s" r="A6" s="4">
        <v>65</v>
      </c>
      <c t="n" r="B6" s="5">
        <v>16922</v>
      </c>
      <c t="n" r="C6" s="5">
        <v>17714</v>
      </c>
      <c t="n" r="D6" s="5">
        <v>14748</v>
      </c>
    </row>
    <row r="7" spans="1:4">
      <c t="s" r="A7" s="4">
        <v>66</v>
      </c>
      <c t="n" r="B7" s="5">
        <v>17641</v>
      </c>
      <c t="n" r="C7" s="5">
        <v>18671</v>
      </c>
      <c t="n" r="D7" s="5">
        <v>19992</v>
      </c>
    </row>
    <row r="8" spans="1:4">
      <c t="s" r="A8" s="4">
        <v>67</v>
      </c>
      <c t="n" r="B8" s="5">
        <v>361103</v>
      </c>
      <c t="n" r="C8" s="5">
        <v>374058</v>
      </c>
      <c t="n" r="D8" s="5">
        <v>399314</v>
      </c>
    </row>
    <row r="9" spans="1:4">
      <c t="s" r="A9" s="3">
        <v>68</v>
      </c>
    </row>
    <row r="10" spans="1:4">
      <c t="s" r="A10" s="4">
        <v>69</v>
      </c>
      <c t="n" r="B10" s="5">
        <v>178606</v>
      </c>
      <c t="n" r="C10" s="5">
        <v>169696</v>
      </c>
      <c t="n" r="D10" s="5">
        <v>160969</v>
      </c>
    </row>
    <row r="11" spans="1:4">
      <c t="s" r="A11" s="4">
        <v>70</v>
      </c>
      <c t="n" r="B11" s="5">
        <v>-101752</v>
      </c>
      <c t="n" r="C11" s="5">
        <v>-97239</v>
      </c>
      <c t="n" r="D11" s="5">
        <v>-95940</v>
      </c>
    </row>
    <row r="12" spans="1:4">
      <c t="s" r="A12" s="4">
        <v>71</v>
      </c>
      <c t="n" r="B12" s="5">
        <v>76854</v>
      </c>
      <c t="n" r="C12" s="5">
        <v>72457</v>
      </c>
      <c t="n" r="D12" s="5">
        <v>65029</v>
      </c>
    </row>
    <row r="13" spans="1:4">
      <c t="s" r="A13" s="4">
        <v>72</v>
      </c>
      <c t="n" r="B13" s="5">
        <v>52103</v>
      </c>
      <c t="n" r="C13" s="5">
        <v>31980</v>
      </c>
      <c t="n" r="D13" s="5">
        <v>33060</v>
      </c>
    </row>
    <row r="14" spans="1:4">
      <c t="s" r="A14" s="4">
        <v>73</v>
      </c>
      <c t="n" r="B14" s="5">
        <v>75124</v>
      </c>
      <c t="n" r="C14" s="5">
        <v>37021</v>
      </c>
      <c t="n" r="D14" s="5">
        <v>37211</v>
      </c>
    </row>
    <row r="15" spans="1:4">
      <c t="s" r="A15" s="4">
        <v>74</v>
      </c>
      <c t="n" r="B15" s="5">
        <v>12710</v>
      </c>
      <c t="n" r="C15" s="5">
        <v>11035</v>
      </c>
      <c t="n" r="D15" s="5">
        <v>3957</v>
      </c>
    </row>
    <row r="16" spans="1:4">
      <c t="s" r="A16" s="4">
        <v>75</v>
      </c>
      <c t="n" r="B16" s="5">
        <v>577894</v>
      </c>
      <c t="n" r="C16" s="5">
        <v>526551</v>
      </c>
      <c t="n" r="D16" s="5">
        <v>538571</v>
      </c>
    </row>
    <row r="17" spans="1:4">
      <c t="s" r="A17" s="3">
        <v>76</v>
      </c>
    </row>
    <row r="18" spans="1:4">
      <c t="s" r="A18" s="4">
        <v>77</v>
      </c>
      <c t="n" r="B18" s="5">
        <v>46560</v>
      </c>
      <c t="n" r="C18" s="5">
        <v>42424</v>
      </c>
      <c t="n" r="D18" s="5">
        <v>47352</v>
      </c>
    </row>
    <row r="19" spans="1:4">
      <c t="s" r="A19" s="4">
        <v>78</v>
      </c>
      <c t="n" r="B19" s="5">
        <v>182</v>
      </c>
    </row>
    <row r="20" spans="1:4">
      <c t="s" r="A20" s="4">
        <v>79</v>
      </c>
      <c t="n" r="B20" s="5">
        <v>64343</v>
      </c>
      <c t="n" r="C20" s="5">
        <v>73943</v>
      </c>
      <c t="n" r="D20" s="5">
        <v>65173</v>
      </c>
    </row>
    <row r="21" spans="1:4">
      <c t="s" r="A21" s="4">
        <v>80</v>
      </c>
      <c t="n" r="B21" s="5">
        <v>111085</v>
      </c>
      <c t="n" r="C21" s="5">
        <v>116367</v>
      </c>
      <c t="n" r="D21" s="5">
        <v>112525</v>
      </c>
    </row>
    <row r="22" spans="1:4">
      <c t="s" r="A22" s="4">
        <v>81</v>
      </c>
      <c t="n" r="B22" s="5">
        <v>6389</v>
      </c>
      <c t="n" r="C22" s="5">
        <v>6600</v>
      </c>
      <c t="n" r="D22" s="5">
        <v>6141</v>
      </c>
    </row>
    <row r="23" spans="1:4">
      <c t="s" r="A23" s="4">
        <v>82</v>
      </c>
      <c t="n" r="B23" s="5">
        <v>117222</v>
      </c>
    </row>
    <row r="24" spans="1:4">
      <c t="s" r="A24" s="4">
        <v>65</v>
      </c>
      <c t="n" r="B24" s="5">
        <v>18685</v>
      </c>
      <c t="n" r="C24" s="5">
        <v>12992</v>
      </c>
      <c t="n" r="D24" s="5">
        <v>13999</v>
      </c>
    </row>
    <row r="25" spans="1:4">
      <c t="s" r="A25" s="4">
        <v>83</v>
      </c>
      <c t="n" r="B25" s="5">
        <v>9818</v>
      </c>
      <c t="n" r="C25" s="5">
        <v>7945</v>
      </c>
      <c t="n" r="D25" s="5">
        <v>7869</v>
      </c>
    </row>
    <row r="26" spans="1:4">
      <c t="s" r="A26" s="4">
        <v>84</v>
      </c>
      <c t="n" r="B26" s="7">
        <v>263199</v>
      </c>
      <c t="n" r="C26" s="7">
        <v>143904</v>
      </c>
      <c t="n" r="D26" s="7">
        <v>140534</v>
      </c>
    </row>
    <row r="27" spans="1:4">
      <c t="s" r="A27" s="3">
        <v>85</v>
      </c>
    </row>
    <row r="28" spans="1:4">
      <c t="s" r="A28" s="4">
        <v>86</v>
      </c>
    </row>
    <row r="29" spans="1:4">
      <c t="s" r="A29" s="4">
        <v>87</v>
      </c>
      <c t="n" r="B29" s="7">
        <v>18678</v>
      </c>
      <c t="n" r="C29" s="7">
        <v>18636</v>
      </c>
      <c t="n" r="D29" s="7">
        <v>18636</v>
      </c>
    </row>
    <row r="30" spans="1:4">
      <c t="s" r="A30" s="4">
        <v>88</v>
      </c>
      <c t="n" r="B30" s="5">
        <v>54268</v>
      </c>
      <c t="n" r="C30" s="5">
        <v>52866</v>
      </c>
      <c t="n" r="D30" s="5">
        <v>51896</v>
      </c>
    </row>
    <row r="31" spans="1:4">
      <c t="s" r="A31" s="4">
        <v>89</v>
      </c>
      <c t="n" r="B31" s="5">
        <v>465246</v>
      </c>
      <c t="n" r="C31" s="5">
        <v>445366</v>
      </c>
      <c t="n" r="D31" s="5">
        <v>437415</v>
      </c>
    </row>
    <row r="32" spans="1:4">
      <c t="s" r="A32" s="4">
        <v>90</v>
      </c>
      <c t="n" r="B32" s="5">
        <v>-210484</v>
      </c>
      <c t="n" r="C32" s="5">
        <v>-132020</v>
      </c>
      <c t="n" r="D32" s="5">
        <v>-108714</v>
      </c>
    </row>
    <row r="33" spans="1:4">
      <c t="s" r="A33" s="4">
        <v>91</v>
      </c>
      <c t="n" r="B33" s="5">
        <v>-13013</v>
      </c>
      <c t="n" r="C33" s="5">
        <v>-2201</v>
      </c>
      <c t="n" r="D33" s="5">
        <v>-1196</v>
      </c>
    </row>
    <row r="34" spans="1:4">
      <c t="s" r="A34" s="4">
        <v>92</v>
      </c>
      <c t="n" r="B34" s="5">
        <v>314695</v>
      </c>
      <c t="n" r="C34" s="5">
        <v>382647</v>
      </c>
      <c t="n" r="D34" s="5">
        <v>398037</v>
      </c>
    </row>
    <row r="35" spans="1:4">
      <c t="s" r="A35" s="4">
        <v>93</v>
      </c>
      <c t="n" r="B35" s="7">
        <v>577894</v>
      </c>
      <c t="n" r="C35" s="7">
        <v>526551</v>
      </c>
      <c t="n" r="D35" s="7">
        <v>53857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8</v>
      </c>
      <c t="s" r="B1" s="2">
        <v>25</v>
      </c>
      <c t="s" r="D1" s="2">
        <v>1</v>
      </c>
    </row>
    <row r="2" spans="1:5">
      <c t="s" r="B2" s="2">
        <v>2</v>
      </c>
      <c t="s" r="C2" s="2">
        <v>26</v>
      </c>
      <c t="s" r="D2" s="2">
        <v>2</v>
      </c>
      <c t="s" r="E2" s="2">
        <v>26</v>
      </c>
    </row>
    <row r="3" spans="1:5">
      <c t="s" r="A3" s="3">
        <v>171</v>
      </c>
    </row>
    <row r="4" spans="1:5">
      <c t="s" r="A4" s="4">
        <v>379</v>
      </c>
      <c t="n" r="B4" s="7">
        <v>8467</v>
      </c>
      <c t="n" r="C4" s="7">
        <v>8417</v>
      </c>
      <c t="n" r="D4" s="7">
        <v>9331</v>
      </c>
      <c t="n" r="E4" s="7">
        <v>6695</v>
      </c>
    </row>
    <row r="5" spans="1:5">
      <c t="s" r="A5" s="4">
        <v>380</v>
      </c>
      <c t="n" r="B5" s="5">
        <v>1374</v>
      </c>
      <c t="n" r="C5" s="5">
        <v>2100</v>
      </c>
      <c t="n" r="D5" s="5">
        <v>2772</v>
      </c>
      <c t="n" r="E5" s="5">
        <v>5834</v>
      </c>
    </row>
    <row r="6" spans="1:5">
      <c t="s" r="A6" s="4">
        <v>381</v>
      </c>
      <c t="n" r="B6" s="5">
        <v>-1258</v>
      </c>
      <c t="n" r="C6" s="5">
        <v>-143</v>
      </c>
      <c t="n" r="D6" s="5">
        <v>-3466</v>
      </c>
      <c t="n" r="E6" s="5">
        <v>-2165</v>
      </c>
    </row>
    <row r="7" spans="1:5">
      <c t="s" r="A7" s="4">
        <v>382</v>
      </c>
      <c t="n" r="B7" s="5">
        <v>-1279</v>
      </c>
      <c t="n" r="C7" s="5">
        <v>-1154</v>
      </c>
      <c t="n" r="D7" s="5">
        <v>-1333</v>
      </c>
      <c t="n" r="E7" s="5">
        <v>-1144</v>
      </c>
    </row>
    <row r="8" spans="1:5">
      <c t="s" r="A8" s="4">
        <v>383</v>
      </c>
      <c t="n" r="B8" s="7">
        <v>7304</v>
      </c>
      <c t="n" r="C8" s="7">
        <v>9220</v>
      </c>
      <c t="n" r="D8" s="7">
        <v>7304</v>
      </c>
      <c t="n" r="E8" s="7">
        <v>922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384</v>
      </c>
      <c t="s" r="B1" s="2">
        <v>25</v>
      </c>
      <c t="s" r="D1" s="2">
        <v>1</v>
      </c>
    </row>
    <row r="2" spans="1:5">
      <c t="s" r="B2" s="2">
        <v>2</v>
      </c>
      <c t="s" r="C2" s="2">
        <v>26</v>
      </c>
      <c t="s" r="D2" s="2">
        <v>2</v>
      </c>
      <c t="s" r="E2" s="2">
        <v>26</v>
      </c>
    </row>
    <row r="3" spans="1:5">
      <c t="s" r="A3" s="3">
        <v>174</v>
      </c>
    </row>
    <row r="4" spans="1:5">
      <c t="s" r="A4" s="4">
        <v>112</v>
      </c>
      <c t="n" r="B4" s="10">
        <v>0.5</v>
      </c>
      <c t="n" r="C4" s="7">
        <v>1</v>
      </c>
      <c t="n" r="D4" s="10">
        <v>2.6</v>
      </c>
      <c t="n" r="E4" s="10">
        <v>3.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t="s" r="A1" s="1">
        <v>385</v>
      </c>
      <c t="s" r="B1" s="2">
        <v>2</v>
      </c>
      <c t="s" r="C1" s="2">
        <v>60</v>
      </c>
      <c t="s" r="D1" s="2">
        <v>26</v>
      </c>
    </row>
    <row r="2" spans="1:4">
      <c t="s" r="A2" s="3">
        <v>177</v>
      </c>
    </row>
    <row r="3" spans="1:4">
      <c t="s" r="A3" s="4">
        <v>386</v>
      </c>
      <c t="n" r="B3" s="7">
        <v>16031</v>
      </c>
      <c t="n" r="C3" s="7">
        <v>16622</v>
      </c>
      <c t="n" r="D3" s="7">
        <v>15558</v>
      </c>
    </row>
    <row r="4" spans="1:4">
      <c t="s" r="A4" s="4">
        <v>387</v>
      </c>
      <c t="n" r="B4" s="5">
        <v>9334</v>
      </c>
      <c t="n" r="C4" s="5">
        <v>8979</v>
      </c>
      <c t="n" r="D4" s="5">
        <v>7964</v>
      </c>
    </row>
    <row r="5" spans="1:4">
      <c t="s" r="A5" s="4">
        <v>388</v>
      </c>
      <c t="n" r="B5" s="5">
        <v>8401</v>
      </c>
      <c t="n" r="C5" s="5">
        <v>8922</v>
      </c>
      <c t="n" r="D5" s="5">
        <v>7965</v>
      </c>
    </row>
    <row r="6" spans="1:4">
      <c t="s" r="A6" s="4">
        <v>170</v>
      </c>
      <c t="n" r="B6" s="5">
        <v>7304</v>
      </c>
      <c t="n" r="C6" s="5">
        <v>9331</v>
      </c>
      <c t="n" r="D6" s="5">
        <v>9220</v>
      </c>
    </row>
    <row r="7" spans="1:4">
      <c t="s" r="A7" s="4">
        <v>389</v>
      </c>
      <c t="n" r="B7" s="5">
        <v>5287</v>
      </c>
      <c t="n" r="C7" s="5">
        <v>7103</v>
      </c>
      <c t="n" r="D7" s="5">
        <v>6841</v>
      </c>
    </row>
    <row r="8" spans="1:4">
      <c t="s" r="A8" s="4">
        <v>390</v>
      </c>
      <c t="n" r="B8" s="5">
        <v>3429</v>
      </c>
      <c t="n" r="C8" s="5">
        <v>7366</v>
      </c>
      <c t="n" r="D8" s="5">
        <v>5450</v>
      </c>
    </row>
    <row r="9" spans="1:4">
      <c t="s" r="A9" s="4">
        <v>391</v>
      </c>
      <c t="n" r="B9" s="5">
        <v>14557</v>
      </c>
      <c t="n" r="C9" s="5">
        <v>15620</v>
      </c>
      <c t="n" r="D9" s="5">
        <v>12175</v>
      </c>
    </row>
    <row r="10" spans="1:4">
      <c t="s" r="A10" s="4">
        <v>392</v>
      </c>
      <c t="n" r="B10" s="7">
        <v>64343</v>
      </c>
      <c t="n" r="C10" s="7">
        <v>73943</v>
      </c>
      <c t="n" r="D10" s="7">
        <v>6517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t="s" r="A1" s="1">
        <v>393</v>
      </c>
      <c t="s" r="B1" s="2">
        <v>25</v>
      </c>
      <c t="s" r="D1" s="2">
        <v>1</v>
      </c>
    </row>
    <row r="2" spans="1:6">
      <c t="s" r="B2" s="2">
        <v>2</v>
      </c>
      <c t="s" r="C2" s="2">
        <v>26</v>
      </c>
      <c t="s" r="D2" s="2">
        <v>2</v>
      </c>
      <c t="s" r="E2" s="2">
        <v>26</v>
      </c>
      <c t="s" r="F2" s="2">
        <v>394</v>
      </c>
    </row>
    <row r="3" spans="1:6">
      <c t="s" r="A3" s="3">
        <v>180</v>
      </c>
    </row>
    <row r="4" spans="1:6">
      <c t="s" r="A4" s="4">
        <v>395</v>
      </c>
      <c t="n" r="F4" s="7">
        <v>150</v>
      </c>
    </row>
    <row r="5" spans="1:6">
      <c t="s" r="A5" s="4">
        <v>396</v>
      </c>
      <c t="n" r="B5" s="5">
        <v>371886</v>
      </c>
      <c t="n" r="C5" s="5">
        <v>129104</v>
      </c>
      <c t="n" r="D5" s="5">
        <v>977812</v>
      </c>
      <c t="n" r="E5" s="5">
        <v>207624</v>
      </c>
    </row>
    <row r="6" spans="1:6">
      <c t="s" r="A6" s="4">
        <v>397</v>
      </c>
      <c t="n" r="B6" s="10">
        <v>29.1</v>
      </c>
      <c t="n" r="C6" s="10">
        <v>11.2</v>
      </c>
      <c t="n" r="D6" s="10">
        <v>78.5</v>
      </c>
      <c t="n" r="E6" s="10">
        <v>17.8</v>
      </c>
    </row>
    <row r="7" spans="1:6">
      <c t="s" r="A7" s="4">
        <v>398</v>
      </c>
      <c t="n" r="B7" s="10">
        <v>30.5</v>
      </c>
      <c t="n" r="D7" s="10">
        <v>30.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r="1" spans="1:6">
      <c t="s" r="A1" s="1">
        <v>399</v>
      </c>
      <c t="s" r="B1" s="2">
        <v>25</v>
      </c>
      <c t="s" r="D1" s="2">
        <v>1</v>
      </c>
      <c t="s" r="F1" s="2">
        <v>334</v>
      </c>
    </row>
    <row r="2" spans="1:6">
      <c t="s" r="B2" s="2">
        <v>323</v>
      </c>
      <c t="s" r="C2" s="2">
        <v>335</v>
      </c>
      <c t="s" r="D2" s="2">
        <v>400</v>
      </c>
      <c t="s" r="E2" s="2">
        <v>335</v>
      </c>
      <c t="s" r="F2" s="2">
        <v>401</v>
      </c>
    </row>
    <row r="3" spans="1:6">
      <c t="s" r="A3" s="3">
        <v>402</v>
      </c>
    </row>
    <row r="4" spans="1:6">
      <c t="s" r="A4" s="4">
        <v>403</v>
      </c>
      <c t="n" r="D4" s="5">
        <v>2</v>
      </c>
    </row>
    <row r="5" spans="1:6">
      <c t="s" r="A5" s="4">
        <v>404</v>
      </c>
      <c t="n" r="B5" s="7">
        <v>160707</v>
      </c>
      <c t="n" r="C5" s="7">
        <v>169936</v>
      </c>
      <c t="n" r="D5" s="7">
        <v>436641</v>
      </c>
      <c t="n" r="E5" s="7">
        <v>470411</v>
      </c>
    </row>
    <row r="6" spans="1:6">
      <c t="s" r="A6" s="4">
        <v>405</v>
      </c>
      <c t="n" r="B6" s="5">
        <v>26358</v>
      </c>
      <c t="n" r="C6" s="5">
        <v>28935</v>
      </c>
      <c t="n" r="D6" s="5">
        <v>62487</v>
      </c>
      <c t="n" r="E6" s="5">
        <v>74308</v>
      </c>
    </row>
    <row r="7" spans="1:6">
      <c t="s" r="A7" s="4">
        <v>406</v>
      </c>
      <c t="n" r="B7" s="5">
        <v>-4870</v>
      </c>
      <c t="n" r="C7" s="5">
        <v>-3713</v>
      </c>
      <c t="n" r="D7" s="5">
        <v>-14561</v>
      </c>
      <c t="n" r="E7" s="5">
        <v>-12181</v>
      </c>
    </row>
    <row r="8" spans="1:6">
      <c t="s" r="A8" s="4">
        <v>407</v>
      </c>
      <c t="n" r="B8" s="5">
        <v>-1065</v>
      </c>
      <c t="n" r="C8" s="5">
        <v>278</v>
      </c>
      <c t="n" r="D8" s="5">
        <v>-1704</v>
      </c>
      <c t="n" r="E8" s="5">
        <v>-21</v>
      </c>
    </row>
    <row r="9" spans="1:6">
      <c t="s" r="A9" s="4">
        <v>41</v>
      </c>
      <c t="n" r="B9" s="5">
        <v>20423</v>
      </c>
      <c t="n" r="C9" s="5">
        <v>25500</v>
      </c>
      <c t="n" r="D9" s="5">
        <v>46222</v>
      </c>
      <c t="n" r="E9" s="5">
        <v>62106</v>
      </c>
    </row>
    <row r="10" spans="1:6">
      <c t="s" r="A10" s="4">
        <v>408</v>
      </c>
      <c t="n" r="B10" s="5">
        <v>4652</v>
      </c>
      <c t="n" r="C10" s="5">
        <v>2483</v>
      </c>
      <c t="n" r="D10" s="5">
        <v>11228</v>
      </c>
      <c t="n" r="E10" s="5">
        <v>7836</v>
      </c>
    </row>
    <row r="11" spans="1:6">
      <c t="s" r="A11" s="4">
        <v>409</v>
      </c>
      <c t="n" r="B11" s="5">
        <v>4131</v>
      </c>
      <c t="n" r="C11" s="5">
        <v>3747</v>
      </c>
      <c t="n" r="D11" s="7">
        <v>12148</v>
      </c>
      <c t="n" r="E11" s="5">
        <v>11131</v>
      </c>
    </row>
    <row r="12" spans="1:6">
      <c t="s" r="A12" s="4">
        <v>410</v>
      </c>
      <c t="n" r="B12" s="5">
        <v>0</v>
      </c>
      <c t="n" r="C12" s="5">
        <v>0</v>
      </c>
      <c t="n" r="E12" s="5">
        <v>0</v>
      </c>
      <c t="n" r="F12" s="7">
        <v>7200</v>
      </c>
    </row>
    <row r="13" spans="1:6">
      <c t="s" r="A13" s="4">
        <v>411</v>
      </c>
    </row>
    <row r="14" spans="1:6">
      <c t="s" r="A14" s="3">
        <v>402</v>
      </c>
    </row>
    <row r="15" spans="1:6">
      <c t="s" r="A15" s="4">
        <v>412</v>
      </c>
      <c t="n" r="D15" s="5">
        <v>4</v>
      </c>
    </row>
    <row r="16" spans="1:6">
      <c t="s" r="A16" s="4">
        <v>404</v>
      </c>
      <c t="n" r="B16" s="5">
        <v>131289</v>
      </c>
      <c t="n" r="C16" s="5">
        <v>149010</v>
      </c>
      <c t="n" r="D16" s="7">
        <v>354336</v>
      </c>
      <c t="n" r="E16" s="5">
        <v>414077</v>
      </c>
    </row>
    <row r="17" spans="1:6">
      <c t="s" r="A17" s="4">
        <v>405</v>
      </c>
      <c t="n" r="B17" s="5">
        <v>19860</v>
      </c>
      <c t="n" r="C17" s="5">
        <v>28040</v>
      </c>
      <c t="n" r="D17" s="5">
        <v>46471</v>
      </c>
      <c t="n" r="E17" s="5">
        <v>72899</v>
      </c>
    </row>
    <row r="18" spans="1:6">
      <c t="s" r="A18" s="4">
        <v>408</v>
      </c>
      <c t="n" r="B18" s="5">
        <v>4102</v>
      </c>
      <c t="n" r="C18" s="5">
        <v>2390</v>
      </c>
      <c t="n" r="D18" s="5">
        <v>9567</v>
      </c>
      <c t="n" r="E18" s="5">
        <v>7327</v>
      </c>
    </row>
    <row r="19" spans="1:6">
      <c t="s" r="A19" s="4">
        <v>409</v>
      </c>
      <c t="n" r="B19" s="5">
        <v>2925</v>
      </c>
      <c t="n" r="C19" s="5">
        <v>2424</v>
      </c>
      <c t="n" r="D19" s="5">
        <v>8450</v>
      </c>
      <c t="n" r="E19" s="5">
        <v>7123</v>
      </c>
    </row>
    <row r="20" spans="1:6">
      <c t="s" r="A20" s="4">
        <v>410</v>
      </c>
      <c t="n" r="D20" s="7">
        <v>1300</v>
      </c>
    </row>
    <row r="21" spans="1:6">
      <c t="s" r="A21" s="4">
        <v>413</v>
      </c>
    </row>
    <row r="22" spans="1:6">
      <c t="s" r="A22" s="3">
        <v>402</v>
      </c>
    </row>
    <row r="23" spans="1:6">
      <c t="s" r="A23" s="4">
        <v>412</v>
      </c>
      <c t="n" r="D23" s="5">
        <v>1</v>
      </c>
    </row>
    <row r="24" spans="1:6">
      <c t="s" r="A24" s="4">
        <v>404</v>
      </c>
      <c t="n" r="B24" s="5">
        <v>29418</v>
      </c>
      <c t="n" r="C24" s="5">
        <v>20926</v>
      </c>
      <c t="n" r="D24" s="7">
        <v>82305</v>
      </c>
      <c t="n" r="E24" s="5">
        <v>56334</v>
      </c>
    </row>
    <row r="25" spans="1:6">
      <c t="s" r="A25" s="4">
        <v>405</v>
      </c>
      <c t="n" r="B25" s="5">
        <v>6498</v>
      </c>
      <c t="n" r="C25" s="5">
        <v>895</v>
      </c>
      <c t="n" r="D25" s="5">
        <v>16016</v>
      </c>
      <c t="n" r="E25" s="5">
        <v>1409</v>
      </c>
    </row>
    <row r="26" spans="1:6">
      <c t="s" r="A26" s="4">
        <v>408</v>
      </c>
      <c t="n" r="B26" s="5">
        <v>550</v>
      </c>
      <c t="n" r="C26" s="5">
        <v>93</v>
      </c>
      <c t="n" r="D26" s="5">
        <v>1661</v>
      </c>
      <c t="n" r="E26" s="5">
        <v>509</v>
      </c>
    </row>
    <row r="27" spans="1:6">
      <c t="s" r="A27" s="4">
        <v>409</v>
      </c>
      <c t="n" r="B27" s="7">
        <v>1206</v>
      </c>
      <c t="n" r="C27" s="7">
        <v>1323</v>
      </c>
      <c t="n" r="D27" s="5">
        <v>3698</v>
      </c>
      <c t="n" r="E27" s="7">
        <v>4008</v>
      </c>
    </row>
    <row r="28" spans="1:6">
      <c t="s" r="A28" s="4">
        <v>410</v>
      </c>
      <c t="n" r="D28" s="7">
        <v>2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14</v>
      </c>
      <c t="s" r="B1" s="2">
        <v>2</v>
      </c>
      <c t="s" r="C1" s="2">
        <v>60</v>
      </c>
      <c t="s" r="D1" s="2">
        <v>26</v>
      </c>
    </row>
    <row r="2" spans="1:4">
      <c t="s" r="A2" s="3">
        <v>402</v>
      </c>
    </row>
    <row r="3" spans="1:4">
      <c t="s" r="A3" s="4">
        <v>415</v>
      </c>
      <c t="n" r="B3" s="7">
        <v>577894</v>
      </c>
      <c t="n" r="C3" s="7">
        <v>526551</v>
      </c>
      <c t="n" r="D3" s="7">
        <v>538571</v>
      </c>
    </row>
    <row r="4" spans="1:4">
      <c t="s" r="A4" s="4">
        <v>411</v>
      </c>
    </row>
    <row r="5" spans="1:4">
      <c t="s" r="A5" s="3">
        <v>402</v>
      </c>
    </row>
    <row r="6" spans="1:4">
      <c t="s" r="A6" s="4">
        <v>415</v>
      </c>
      <c t="n" r="B6" s="5">
        <v>447988</v>
      </c>
      <c t="n" r="C6" s="5">
        <v>407447</v>
      </c>
      <c t="n" r="D6" s="5">
        <v>404832</v>
      </c>
    </row>
    <row r="7" spans="1:4">
      <c t="s" r="A7" s="4">
        <v>413</v>
      </c>
    </row>
    <row r="8" spans="1:4">
      <c t="s" r="A8" s="3">
        <v>402</v>
      </c>
    </row>
    <row r="9" spans="1:4">
      <c t="s" r="A9" s="4">
        <v>415</v>
      </c>
      <c t="n" r="B9" s="7">
        <v>129906</v>
      </c>
      <c t="n" r="C9" s="7">
        <v>119104</v>
      </c>
      <c t="n" r="D9" s="7">
        <v>1337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t="s" r="A1" s="1">
        <v>94</v>
      </c>
      <c t="s" r="B1" s="2">
        <v>2</v>
      </c>
      <c t="s" r="C1" s="2">
        <v>60</v>
      </c>
      <c t="s" r="D1" s="2">
        <v>26</v>
      </c>
    </row>
    <row r="2" spans="1:4">
      <c t="s" r="A2" s="3">
        <v>95</v>
      </c>
    </row>
    <row r="3" spans="1:4">
      <c t="s" r="A3" s="4">
        <v>96</v>
      </c>
      <c t="n" r="B3" s="7">
        <v>2607</v>
      </c>
      <c t="n" r="C3" s="7">
        <v>2857</v>
      </c>
      <c t="n" r="D3" s="7">
        <v>3670</v>
      </c>
    </row>
    <row r="4" spans="1:4">
      <c t="s" r="A4" s="4">
        <v>97</v>
      </c>
      <c t="n" r="B4" s="7">
        <v>2021</v>
      </c>
      <c t="n" r="C4" s="7">
        <v>2000</v>
      </c>
      <c t="n" r="D4" s="7">
        <v>0</v>
      </c>
    </row>
    <row r="5" spans="1:4">
      <c t="s" r="A5" s="4">
        <v>98</v>
      </c>
      <c t="n" r="B5" s="7">
        <v>1</v>
      </c>
      <c t="n" r="C5" s="7">
        <v>1</v>
      </c>
      <c t="n" r="D5" s="7">
        <v>1</v>
      </c>
    </row>
    <row r="6" spans="1:4">
      <c t="s" r="A6" s="4">
        <v>99</v>
      </c>
      <c t="n" r="B6" s="5">
        <v>2000000</v>
      </c>
      <c t="n" r="C6" s="5">
        <v>2000000</v>
      </c>
      <c t="n" r="D6" s="5">
        <v>2000000</v>
      </c>
    </row>
    <row r="7" spans="1:4">
      <c t="s" r="A7" s="4">
        <v>100</v>
      </c>
      <c t="n" r="B7" s="5">
        <v>0</v>
      </c>
      <c t="n" r="C7" s="5">
        <v>0</v>
      </c>
      <c t="n" r="D7" s="5">
        <v>0</v>
      </c>
    </row>
    <row r="8" spans="1:4">
      <c t="s" r="A8" s="4">
        <v>101</v>
      </c>
      <c t="n" r="B8" s="5">
        <v>0</v>
      </c>
      <c t="n" r="C8" s="5">
        <v>0</v>
      </c>
      <c t="n" r="D8" s="5">
        <v>0</v>
      </c>
    </row>
    <row r="9" spans="1:4">
      <c t="s" r="A9" s="4">
        <v>102</v>
      </c>
      <c t="n" r="B9" s="7">
        <v>1</v>
      </c>
      <c t="n" r="C9" s="7">
        <v>1</v>
      </c>
      <c t="n" r="D9" s="7">
        <v>1</v>
      </c>
    </row>
    <row r="10" spans="1:4">
      <c t="s" r="A10" s="4">
        <v>103</v>
      </c>
      <c t="n" r="B10" s="5">
        <v>25000000</v>
      </c>
      <c t="n" r="C10" s="5">
        <v>25000000</v>
      </c>
      <c t="n" r="D10" s="5">
        <v>25000000</v>
      </c>
    </row>
    <row r="11" spans="1:4">
      <c t="s" r="A11" s="4">
        <v>104</v>
      </c>
      <c t="n" r="B11" s="5">
        <v>18678000</v>
      </c>
      <c t="n" r="C11" s="5">
        <v>18636000</v>
      </c>
      <c t="n" r="D11" s="5">
        <v>18636000</v>
      </c>
    </row>
    <row r="12" spans="1:4">
      <c t="s" r="A12" s="4">
        <v>105</v>
      </c>
      <c t="n" r="B12" s="5">
        <v>7174000</v>
      </c>
      <c t="n" r="C12" s="5">
        <v>6196000</v>
      </c>
      <c t="n" r="D12" s="5">
        <v>5906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6</v>
      </c>
      <c t="s" r="B1" s="2">
        <v>1</v>
      </c>
    </row>
    <row r="2" spans="1:3">
      <c t="s" r="B2" s="2">
        <v>2</v>
      </c>
      <c t="s" r="C2" s="2">
        <v>26</v>
      </c>
    </row>
    <row r="3" spans="1:3">
      <c t="s" r="A3" s="3">
        <v>107</v>
      </c>
    </row>
    <row r="4" spans="1:3">
      <c t="s" r="A4" s="4">
        <v>43</v>
      </c>
      <c t="n" r="B4" s="7">
        <v>29490</v>
      </c>
      <c t="n" r="C4" s="7">
        <v>40183</v>
      </c>
    </row>
    <row r="5" spans="1:3">
      <c t="s" r="A5" s="3">
        <v>108</v>
      </c>
    </row>
    <row r="6" spans="1:3">
      <c t="s" r="A6" s="4">
        <v>109</v>
      </c>
      <c t="n" r="B6" s="5">
        <v>12148</v>
      </c>
      <c t="n" r="C6" s="5">
        <v>11131</v>
      </c>
    </row>
    <row r="7" spans="1:3">
      <c t="s" r="A7" s="4">
        <v>110</v>
      </c>
      <c t="n" r="B7" s="5">
        <v>270</v>
      </c>
    </row>
    <row r="8" spans="1:3">
      <c t="s" r="A8" s="4">
        <v>111</v>
      </c>
      <c t="n" r="B8" s="5">
        <v>569</v>
      </c>
      <c t="n" r="C8" s="5">
        <v>891</v>
      </c>
    </row>
    <row r="9" spans="1:3">
      <c t="s" r="A9" s="4">
        <v>65</v>
      </c>
      <c t="n" r="B9" s="5">
        <v>-1541</v>
      </c>
      <c t="n" r="C9" s="5">
        <v>-3692</v>
      </c>
    </row>
    <row r="10" spans="1:3">
      <c t="s" r="A10" s="4">
        <v>112</v>
      </c>
      <c t="n" r="B10" s="5">
        <v>2599</v>
      </c>
      <c t="n" r="C10" s="5">
        <v>3218</v>
      </c>
    </row>
    <row r="11" spans="1:3">
      <c t="s" r="A11" s="4">
        <v>113</v>
      </c>
      <c t="n" r="B11" s="5">
        <v>3926</v>
      </c>
      <c t="n" r="C11" s="5">
        <v>-430</v>
      </c>
    </row>
    <row r="12" spans="1:3">
      <c t="s" r="A12" s="3">
        <v>114</v>
      </c>
    </row>
    <row r="13" spans="1:3">
      <c t="s" r="A13" s="4">
        <v>115</v>
      </c>
      <c t="n" r="B13" s="5">
        <v>-6326</v>
      </c>
      <c t="n" r="C13" s="5">
        <v>17014</v>
      </c>
    </row>
    <row r="14" spans="1:3">
      <c t="s" r="A14" s="4">
        <v>116</v>
      </c>
      <c t="n" r="B14" s="5">
        <v>-1244</v>
      </c>
      <c t="n" r="C14" s="5">
        <v>-9694</v>
      </c>
    </row>
    <row r="15" spans="1:3">
      <c t="s" r="A15" s="4">
        <v>66</v>
      </c>
      <c t="n" r="B15" s="5">
        <v>-2560</v>
      </c>
      <c t="n" r="C15" s="5">
        <v>-3595</v>
      </c>
    </row>
    <row r="16" spans="1:3">
      <c t="s" r="A16" s="4">
        <v>77</v>
      </c>
      <c t="n" r="B16" s="5">
        <v>6212</v>
      </c>
      <c t="n" r="C16" s="5">
        <v>4501</v>
      </c>
    </row>
    <row r="17" spans="1:3">
      <c t="s" r="A17" s="4">
        <v>79</v>
      </c>
      <c t="n" r="B17" s="5">
        <v>-6340</v>
      </c>
      <c t="n" r="C17" s="5">
        <v>773</v>
      </c>
    </row>
    <row r="18" spans="1:3">
      <c t="s" r="A18" s="4">
        <v>117</v>
      </c>
      <c t="n" r="B18" s="5">
        <v>-3730</v>
      </c>
      <c t="n" r="C18" s="5">
        <v>4657</v>
      </c>
    </row>
    <row r="19" spans="1:3">
      <c t="s" r="A19" s="4">
        <v>118</v>
      </c>
      <c t="n" r="B19" s="5">
        <v>1912</v>
      </c>
      <c t="n" r="C19" s="5">
        <v>962</v>
      </c>
    </row>
    <row r="20" spans="1:3">
      <c t="s" r="A20" s="4">
        <v>119</v>
      </c>
      <c t="n" r="B20" s="5">
        <v>35385</v>
      </c>
      <c t="n" r="C20" s="5">
        <v>65919</v>
      </c>
    </row>
    <row r="21" spans="1:3">
      <c t="s" r="A21" s="3">
        <v>120</v>
      </c>
    </row>
    <row r="22" spans="1:3">
      <c t="s" r="A22" s="4">
        <v>121</v>
      </c>
      <c t="n" r="B22" s="5">
        <v>-11228</v>
      </c>
      <c t="n" r="C22" s="5">
        <v>-7836</v>
      </c>
    </row>
    <row r="23" spans="1:3">
      <c t="s" r="A23" s="4">
        <v>122</v>
      </c>
      <c t="n" r="B23" s="5">
        <v>-67176</v>
      </c>
    </row>
    <row r="24" spans="1:3">
      <c t="s" r="A24" s="4">
        <v>123</v>
      </c>
      <c t="n" r="B24" s="5">
        <v>7363</v>
      </c>
      <c t="n" r="C24" s="5">
        <v>280</v>
      </c>
    </row>
    <row r="25" spans="1:3">
      <c t="s" r="A25" s="4">
        <v>124</v>
      </c>
      <c t="n" r="B25" s="5">
        <v>-606</v>
      </c>
      <c t="n" r="C25" s="5">
        <v>-2017</v>
      </c>
    </row>
    <row r="26" spans="1:3">
      <c t="s" r="A26" s="4">
        <v>125</v>
      </c>
      <c t="n" r="B26" s="5">
        <v>-1724</v>
      </c>
      <c t="n" r="C26" s="5">
        <v>19</v>
      </c>
    </row>
    <row r="27" spans="1:3">
      <c t="s" r="A27" s="4">
        <v>126</v>
      </c>
      <c t="n" r="B27" s="5">
        <v>-73371</v>
      </c>
      <c t="n" r="C27" s="5">
        <v>-9554</v>
      </c>
    </row>
    <row r="28" spans="1:3">
      <c t="s" r="A28" s="3">
        <v>127</v>
      </c>
    </row>
    <row r="29" spans="1:3">
      <c t="s" r="A29" s="4">
        <v>128</v>
      </c>
      <c t="n" r="B29" s="5">
        <v>256</v>
      </c>
      <c t="n" r="C29" s="5">
        <v>455</v>
      </c>
    </row>
    <row r="30" spans="1:3">
      <c t="s" r="A30" s="4">
        <v>129</v>
      </c>
      <c t="n" r="B30" s="5">
        <v>-1706</v>
      </c>
      <c t="n" r="C30" s="5">
        <v>-2027</v>
      </c>
    </row>
    <row r="31" spans="1:3">
      <c t="s" r="A31" s="4">
        <v>130</v>
      </c>
      <c t="n" r="B31" s="5">
        <v>115000</v>
      </c>
    </row>
    <row r="32" spans="1:3">
      <c t="s" r="A32" s="4">
        <v>131</v>
      </c>
      <c t="n" r="B32" s="5">
        <v>-75</v>
      </c>
    </row>
    <row r="33" spans="1:3">
      <c t="s" r="A33" s="4">
        <v>132</v>
      </c>
      <c t="n" r="B33" s="5">
        <v>-618</v>
      </c>
    </row>
    <row r="34" spans="1:3">
      <c t="s" r="A34" s="4">
        <v>133</v>
      </c>
      <c t="n" r="B34" s="5">
        <v>510</v>
      </c>
      <c t="n" r="C34" s="5">
        <v>742</v>
      </c>
    </row>
    <row r="35" spans="1:3">
      <c t="s" r="A35" s="4">
        <v>134</v>
      </c>
      <c t="n" r="B35" s="5">
        <v>-78464</v>
      </c>
      <c t="n" r="C35" s="5">
        <v>-17753</v>
      </c>
    </row>
    <row r="36" spans="1:3">
      <c t="s" r="A36" s="4">
        <v>135</v>
      </c>
      <c t="n" r="B36" s="5">
        <v>-9610</v>
      </c>
      <c t="n" r="C36" s="5">
        <v>-8348</v>
      </c>
    </row>
    <row r="37" spans="1:3">
      <c t="s" r="A37" s="4">
        <v>136</v>
      </c>
      <c t="n" r="B37" s="5">
        <v>25293</v>
      </c>
      <c t="n" r="C37" s="5">
        <v>-26931</v>
      </c>
    </row>
    <row r="38" spans="1:3">
      <c t="s" r="A38" s="4">
        <v>137</v>
      </c>
      <c t="n" r="B38" s="5">
        <v>-5131</v>
      </c>
      <c t="n" r="C38" s="5">
        <v>690</v>
      </c>
    </row>
    <row r="39" spans="1:3">
      <c t="s" r="A39" s="4">
        <v>138</v>
      </c>
      <c t="n" r="B39" s="5">
        <v>-17824</v>
      </c>
      <c t="n" r="C39" s="5">
        <v>30124</v>
      </c>
    </row>
    <row r="40" spans="1:3">
      <c t="s" r="A40" s="4">
        <v>139</v>
      </c>
      <c t="n" r="B40" s="5">
        <v>171842</v>
      </c>
      <c t="n" r="C40" s="5">
        <v>151927</v>
      </c>
    </row>
    <row r="41" spans="1:3">
      <c t="s" r="A41" s="4">
        <v>140</v>
      </c>
      <c t="n" r="B41" s="7">
        <v>154018</v>
      </c>
      <c t="n" r="C41" s="7">
        <v>1820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Financia</vt:lpstr>
      <vt:lpstr>New Accounting Pronouncements</vt:lpstr>
      <vt:lpstr>Net Earnings Per Share</vt:lpstr>
      <vt:lpstr>Acquisitions</vt:lpstr>
      <vt:lpstr>Income Taxes</vt:lpstr>
      <vt:lpstr>Inventories</vt:lpstr>
      <vt:lpstr>Credit Arrangements</vt:lpstr>
      <vt:lpstr>Financial Derivatives</vt:lpstr>
      <vt:lpstr>Fair Value Measurements</vt:lpstr>
      <vt:lpstr>Commitments And Contingencies</vt:lpstr>
      <vt:lpstr>Warranties</vt:lpstr>
      <vt:lpstr>Share-Based Compensation</vt:lpstr>
      <vt:lpstr>Other Current Liabilities</vt:lpstr>
      <vt:lpstr>Share Repurchases</vt:lpstr>
      <vt:lpstr>Industry Segment Information</vt:lpstr>
      <vt:lpstr>New Accounting Pronouncements (</vt:lpstr>
      <vt:lpstr>Net Earnings Per Share (Tables)</vt:lpstr>
      <vt:lpstr>Acquisitions (Tables)</vt:lpstr>
      <vt:lpstr>Inventories (Tables)</vt:lpstr>
      <vt:lpstr>Credit Arrangements (Tables)</vt:lpstr>
      <vt:lpstr>Financial Derivatives (Tables)</vt:lpstr>
      <vt:lpstr>Fair Value Measurements (Tables</vt:lpstr>
      <vt:lpstr>Commitments And Contingencies (</vt:lpstr>
      <vt:lpstr>Warranties (Tables)</vt:lpstr>
      <vt:lpstr>Other Current Liabilities (Tabl</vt:lpstr>
      <vt:lpstr>Industry Segment Information (T</vt:lpstr>
      <vt:lpstr>Net Earnings Per Share (Schedul</vt:lpstr>
      <vt:lpstr>Net Earnings Per Share (Sched35</vt:lpstr>
      <vt:lpstr>Acquisitions (Narrative) (Detai</vt:lpstr>
      <vt:lpstr>Acquisitions (Schedule Of Consi</vt:lpstr>
      <vt:lpstr>Acquisitions (Schedule Of Ident</vt:lpstr>
      <vt:lpstr>Income Taxes (Details)</vt:lpstr>
      <vt:lpstr>Inventories (Schedule Of Invent</vt:lpstr>
      <vt:lpstr>Credit Arrangements (Narrative)</vt:lpstr>
      <vt:lpstr>Credit Arrangements (Long-Term </vt:lpstr>
      <vt:lpstr>Credit Arrangements (Schedule O</vt:lpstr>
      <vt:lpstr>Financial Derivatives (Narrativ</vt:lpstr>
      <vt:lpstr>Financial Derivatives (Schedule</vt:lpstr>
      <vt:lpstr>Financial Derivatives (Schedu46</vt:lpstr>
      <vt:lpstr>Fair Value Measurements (Narrat</vt:lpstr>
      <vt:lpstr>Fair Value Measurements (Schedu</vt:lpstr>
      <vt:lpstr>Commitments And Contingencies49</vt:lpstr>
      <vt:lpstr>Warranties (Schedule Of Product</vt:lpstr>
      <vt:lpstr>Share-Based Compensation (Narra</vt:lpstr>
      <vt:lpstr>Other Current Liabilities (Deta</vt:lpstr>
      <vt:lpstr>Share Repurchases (Details)</vt:lpstr>
      <vt:lpstr>Industry Segment Information (S</vt:lpstr>
      <vt:lpstr>Industry Segment Information (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6T16:06:59Z</dcterms:created>
  <dcterms:modified xmlns:dcterms="http://purl.org/dc/terms/" xmlns:xsi="http://www.w3.org/2001/XMLSchema-instance" xsi:type="dcterms:W3CDTF">2015-06-26T16:06:59Z</dcterms:modified>
  <dc:title xmlns:dc="http://purl.org/dc/elements/1.1/">Untitled</dc:title>
  <dc:description xmlns:dc="http://purl.org/dc/elements/1.1/"/>
  <dc:subject xmlns:dc="http://purl.org/dc/elements/1.1/"/>
  <cp:keywords/>
  <cp:category/>
</cp:coreProperties>
</file>